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Debt Financing" sheetId="8" state="visible" r:id="rId8"/>
    <sheet xmlns:r="http://schemas.openxmlformats.org/officeDocument/2006/relationships" name="Commitments" sheetId="9" state="visible" r:id="rId9"/>
    <sheet xmlns:r="http://schemas.openxmlformats.org/officeDocument/2006/relationships" name="The Company and Summary of Si_2" sheetId="10" state="visible" r:id="rId10"/>
    <sheet xmlns:r="http://schemas.openxmlformats.org/officeDocument/2006/relationships" name="Debt Financing (Tables)" sheetId="11" state="visible" r:id="rId11"/>
    <sheet xmlns:r="http://schemas.openxmlformats.org/officeDocument/2006/relationships" name="The Company and Summary of Si_3" sheetId="12" state="visible" r:id="rId12"/>
    <sheet xmlns:r="http://schemas.openxmlformats.org/officeDocument/2006/relationships" name="Debt Financing (Details)" sheetId="13" state="visible" r:id="rId13"/>
    <sheet xmlns:r="http://schemas.openxmlformats.org/officeDocument/2006/relationships" name="Debt Financing (Details Narrati" sheetId="14" state="visible" r:id="rId14"/>
    <sheet xmlns:r="http://schemas.openxmlformats.org/officeDocument/2006/relationships" name="Commitments (Details Narrative)" sheetId="15" state="visible" r:id="rId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_);_(&quot;$ &quot;(#,##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MYMETICS CORPORATION</t>
        </is>
      </c>
    </row>
    <row r="5">
      <c r="A5" s="4" t="inlineStr">
        <is>
          <t>Entity Central Index Key</t>
        </is>
      </c>
      <c r="B5" s="4" t="inlineStr">
        <is>
          <t>000092776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30375762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5132</t>
        </is>
      </c>
    </row>
    <row r="21">
      <c r="A21" s="4" t="inlineStr">
        <is>
          <t>Entity Incorporation State Country Code</t>
        </is>
      </c>
      <c r="B21" s="4" t="inlineStr">
        <is>
          <t>DE</t>
        </is>
      </c>
    </row>
    <row r="22">
      <c r="A22" s="4" t="inlineStr">
        <is>
          <t>Entity Tax Identification Number</t>
        </is>
      </c>
      <c r="B22" s="4" t="inlineStr">
        <is>
          <t>25-1741849</t>
        </is>
      </c>
    </row>
    <row r="23">
      <c r="A23" s="4" t="inlineStr">
        <is>
          <t>Entity Address Address Line 1</t>
        </is>
      </c>
      <c r="B23" s="4" t="inlineStr">
        <is>
          <t>c/o Ernie Stern</t>
        </is>
      </c>
    </row>
    <row r="24">
      <c r="A24" s="4" t="inlineStr">
        <is>
          <t>Entity Address Address Line 2</t>
        </is>
      </c>
      <c r="B24" s="4" t="inlineStr">
        <is>
          <t>1101 Pennsylvania Avenue, N.W</t>
        </is>
      </c>
    </row>
    <row r="25">
      <c r="A25" s="4" t="inlineStr">
        <is>
          <t>Entity Address Address Line 3</t>
        </is>
      </c>
      <c r="B25" s="4" t="inlineStr">
        <is>
          <t>Suite 300</t>
        </is>
      </c>
    </row>
    <row r="26">
      <c r="A26" s="4" t="inlineStr">
        <is>
          <t>Entity Address City Or Town</t>
        </is>
      </c>
      <c r="B26" s="4" t="inlineStr">
        <is>
          <t>Washington D.C</t>
        </is>
      </c>
    </row>
    <row r="27">
      <c r="A27" s="4" t="inlineStr">
        <is>
          <t>Entity Address Country</t>
        </is>
      </c>
      <c r="B27" s="4" t="inlineStr">
        <is>
          <t>US</t>
        </is>
      </c>
    </row>
    <row r="28">
      <c r="A28" s="4" t="inlineStr">
        <is>
          <t>Entity Address Postal Zip Code</t>
        </is>
      </c>
      <c r="B28" s="4" t="inlineStr">
        <is>
          <t>20006</t>
        </is>
      </c>
    </row>
    <row r="29">
      <c r="A29" s="4" t="inlineStr">
        <is>
          <t>City Area Code</t>
        </is>
      </c>
      <c r="B29" s="4" t="inlineStr">
        <is>
          <t>011</t>
        </is>
      </c>
    </row>
    <row r="30">
      <c r="A30" s="4" t="inlineStr">
        <is>
          <t>Local Phone Number</t>
        </is>
      </c>
      <c r="B30" s="4" t="inlineStr">
        <is>
          <t>41 21 653 4535</t>
        </is>
      </c>
    </row>
    <row r="31">
      <c r="A31" s="4" t="inlineStr">
        <is>
          <t>Security 12b Title</t>
        </is>
      </c>
      <c r="B31" s="4" t="inlineStr">
        <is>
          <t>Common Stock, Par Value $0.01 per share</t>
        </is>
      </c>
    </row>
    <row r="32">
      <c r="A32" s="4" t="inlineStr">
        <is>
          <t>Trading Symbol</t>
        </is>
      </c>
      <c r="B32" s="4" t="inlineStr">
        <is>
          <t>MYMX</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1</t>
        </is>
      </c>
    </row>
    <row r="3">
      <c r="A3" s="3" t="inlineStr">
        <is>
          <t>The Company and Summary of Significant Accounting Policies</t>
        </is>
      </c>
    </row>
    <row r="4">
      <c r="A4" s="4" t="inlineStr">
        <is>
          <t>BASIS OF PRESENTATION AND GOING CONCERN</t>
        </is>
      </c>
      <c r="B4" s="4" t="inlineStr">
        <is>
          <t>The amounts in the notes are shown in thousands of EURO, unless otherwise noted, and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20. The accompanying financial statements of the Company are unaudited. However, in the opinion of the Company, the unaudited condensed consolidated financial statements contained herein contain all adjustments necessary to present a fair statement of the results of the interim periods presented. All adjustments made during the three and nine-month period ending September 30, 2021 were of a normal and recurring nature. The Company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the Company additionally has generated preclinical data for the following vaccines: Herpes Simplex and Respiratory Syncytial Virus (“RSV”), neither of which is currently being developed. The company also has clinical data for an intranasal influenza vaccine for the elderly which has finished a Phase I clinical trial and is currently on hold. As of September 30, 2021, the Company is working on several research projects with commercial partners for immunotherapy in the field oncology and for some infectious diseases with academic partners. Since April 2020, the Company has additionally started to work on the development of a virosome-based vaccine to prevent Covid-19, the disease caused by the SARS-CoV-2 virus. For the Covid-19 vaccine candidates, the Company is collaborating with leading academic institutions, such as Baylor College of Medicine in Texas, the Amsterdam medical Center (AMC) of the University of Amsterdam in the Netherlands and the University Hospital in Bern, Switzerland. As of September 30, 2021, the Company was engaged in the pre-clinical testing of its Covid-19 and HIV vaccine candidates, but a commercially viable product is not expected for several more years. However, the Company generated some revenue through collaboration and grant agreements. These consolidated financial statements have been prepared assuming the Company will continue as a going concern. The Company has experienced negative cash flows from operations and significant losses since inception resulting in an accumulated deficit of €96,521 at September 30, 2021. Further, the Company’s current liabilities exceed its current assets by €65,485 as of September 30, 2021,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he financial statements do not include any adjustments that might result from the outcome of this uncertainty.</t>
        </is>
      </c>
    </row>
    <row r="5">
      <c r="A5" s="4" t="inlineStr">
        <is>
          <t>LEASES</t>
        </is>
      </c>
      <c r="B5" s="4" t="inlineStr">
        <is>
          <t>The Company follows the guidance in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line expense recognition. The Company does not apply lease recognition requirements for short-term leases. Instead, the Company recognizes payments related to these arrangements in the consolidated statement of operations as lease costs on a straight-line basis over the lease term.</t>
        </is>
      </c>
    </row>
    <row r="6">
      <c r="A6" s="4" t="inlineStr">
        <is>
          <t>IMPACT OF THE NOVEL CORONAVIRUS</t>
        </is>
      </c>
      <c r="B6" s="4" t="inlineStr">
        <is>
          <t>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Company is dependent on its workforce to deliver and advance its research. Developments such as physical distancing and working from home directives have and will continue to impact the Company’s ability to deploy its workforce effectively. While expected to be temporary, prolonged workforce disruptions may negatively impact future revenues in fiscal year 2021 and the Company’s overall liquidity. The Company is dependent on its partners in certain projects, such as the University of Louisiana at Lafayette (“ULL”) for the NIH funded project to maintain the agreed timelines and execute their tasks. Developments such as social distancing and shelter-in-place directives and lock-down directives have and will continue to impact the Company’s ability to execute on project plans and research objectives effectively. While expected to be temporary, prolonged disruptions in collaboration projects may negatively impact funding in fiscal year 2021 and the Company’s overall liquidity. Although the Company cannot estimate the length or gravity of the impact of the COVID-19 outbreak at this time, if the pandemic continues, it may have a material adverse effect on the Company’s results of future operations, financial position, and liquidity in fiscal year 2021.</t>
        </is>
      </c>
    </row>
    <row r="7">
      <c r="A7" s="4" t="inlineStr">
        <is>
          <t>CORONAVIRUS AID, RELIEF AND ECONOMIC SECURITY ACT</t>
        </is>
      </c>
      <c r="B7" s="4" t="inlineStr">
        <is>
          <t xml:space="preserve">On March 27, 2020, the U.S. Government enacted the Coronavirus Aid, Relief, and Economic Security Act (“CARES Act”) was signed into law. The CARES Act includes various income and payroll tax provisions. The Company has analyzed the tax provisions of the CARES Act and determined they have no significant financial impact to the condensed financial statements. The Company has no intention of taking advantage of other benefits provided by the CARES Act but will continue to evaluate the impact on the Company’s financial position. </t>
        </is>
      </c>
    </row>
    <row r="8">
      <c r="A8" s="4" t="inlineStr">
        <is>
          <t>PRINCIPLES OF CONSOLIDATION</t>
        </is>
      </c>
      <c r="B8" s="4" t="inlineStr">
        <is>
          <t>The condensed consolidated financial statements include the accounts of the Company and its subsidiaries. Significant intercompany accounts and transactions have been eliminated.</t>
        </is>
      </c>
    </row>
    <row r="9">
      <c r="A9" s="4" t="inlineStr">
        <is>
          <t>NEW ACCOUNTING PRONOUNCEMENT</t>
        </is>
      </c>
      <c r="B9" s="4" t="inlineStr">
        <is>
          <t>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adopted this standard effective January 1, 2021, and the adoption had no impact on the consolidated financial statements.</t>
        </is>
      </c>
    </row>
    <row r="10">
      <c r="A10" s="4" t="inlineStr">
        <is>
          <t>FOREIGN CURRENCY TRANSLATION</t>
        </is>
      </c>
      <c r="B10" s="4" t="inlineStr">
        <is>
          <t>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foreign exchange (gain) los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t>
        </is>
      </c>
    </row>
    <row r="11">
      <c r="A11" s="4" t="inlineStr">
        <is>
          <t>CASH</t>
        </is>
      </c>
      <c r="B11" s="4" t="inlineStr">
        <is>
          <t>The Company consider all highly liquid investments purchased with maturities of three months or less to be cash equivalents. Cash deposits are occasionally in excess of insured amounts.</t>
        </is>
      </c>
    </row>
    <row r="12">
      <c r="A12" s="4" t="inlineStr">
        <is>
          <t>REVENUE RECOGNITION</t>
        </is>
      </c>
      <c r="B12" s="4" t="inlineStr">
        <is>
          <t>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U No. 2014-19, Revenue from Contracts with Customer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NIH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850, with USD 1,213 approved for the first year, USD 727 approved for the second year, USD 1,856 approved for the third year and USD 1,720 approved for the current ongoing fourth year ending on April 30, 2022. The amounts mentioned in the following statements are purely related to the Company and not to the other partners in the project: The overall portion of the grant allocated to the Company is USD 5,930, with USD 743 approved for the first year, USD 449 approved for the second year, USD 1,052 approved for the third year and USD 1,078 approved for the current ongoing fourth year ending on April 30, 2022. It was initially co-led by Texas Biomed, but due to the move of Dr. Ruth Ruprecht, the Co-Principal Investigator, to the University of Louisiana at Lafayette (“ULL”) at the end of 2019, ULL has become the co-lead with Mymetics for this project. To date, the Company has recognized €1,547 of grant revenue from the NIH, of which €372 has been recognized during the nine months ended September 30, 2021. First results are expected to be reported in the last quarter of 2021. The project has the objective to prepare the Company’s promising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21, Mymetics has successfully produced two sets of virosome based vaccines and the NHPs have received two intramuscular vaccinations and three intranasal vaccinations. The vaccinations were well tolerated and there were no safety issues. During 2021 the vaccinated NHPs will start to receive rectal challenges. The vaccine is created to induce protective mucosal antibodies acting as a frontline defense against sexual HIV transmission. This awarded grant from the NIH can continue some of the developments that were achieved during the European Horizon 2020 project. Option to License Agreement – ANERGIS SA In December 2018, the Company announced that the success criteria of the Research and Option to License Agreement with Anergis SA (“Anergis”) had been met. Under the terms of the Research Agreement, a pre-clinical study program evaluated the immunogenicity profile of the Anergis’ peptides designed to treat birch allergy when presented on Mymetics’ proprietary virosomes, with or without undisclosed TLR ligands or other adjuvants, and these results were compared to Anergis’ AllerT product combination. In October 2019 Anergis started a new evaluation study in collaboration with Stallergenes Greer SA, in which the Mymetics COP virosomes were evaluated in a preclinical study. In May 2020 the Company announced that Stallergenes Greer and Anergis reported the results of the joint research study (the second study) evaluating the effects of the second generation Contiguous Overlapping Peptides (COP) allergen immunotherapy in a therapeutic model of birch allergy, with the aim of shortening the AIT administration schemes. In the second study, conducted by Stallergenes Greer, COP-Virosomes, and COP and virosomes alone were compared to a placebo group in an in-house therapeutic model of birch pollen allergy. Recombinant Bet v 1 alone (the major allergen of birch pollen) and birch extract were also used as controls in this setting. COP-virosomes were the only synthetic therapy able to fully reverse asthma symptoms as well as lung inflammation (i.e., significant reduction in eosinophils in bronchial fluids). Pro-allergic immune responses also decreased with COP-virosome therapy with a significant decrease of the IL-4, a Th2 cytokine. In January 2021, following the two successful studies with its virosome platform, Mymetics announced the acceptance of its joint publication in the scientific journal Clinical &amp; Experimental Allergy with Stallergenes Greer SA and Anergis SA, with the title: Bet v 1 contiguous overlapping peptides anchored to virosomes with TLR4 agonist enhance immunotherapy efficacy in mice. Since February 1, 2021, Anergis SA has moved into liquidation as it was not able to raise sufficient funds to continue.</t>
        </is>
      </c>
    </row>
    <row r="13">
      <c r="A13" s="4" t="inlineStr">
        <is>
          <t>RECEIVABLES</t>
        </is>
      </c>
      <c r="B13" s="4" t="inlineStr">
        <is>
          <t>Receivables are stated at their outstanding principal balances. Management reviews the collectability of receivables on a periodic basis and determines the appropriate amount of any allowance. There was no allowance necessary at September 30, 2021 or December 31, 2020. The Company writes off receivables to the allowance when management determines that a receivable is not collectible. The Company may retain a security interest in the products sold.</t>
        </is>
      </c>
    </row>
    <row r="14">
      <c r="A14" s="4" t="inlineStr">
        <is>
          <t>PROPERTY AND EQUIPMENT</t>
        </is>
      </c>
      <c r="B14" s="4" t="inlineStr">
        <is>
          <t>Property and equipment is recorded at cost and is depreciated over its estimated useful life on straight-line basis from the date placed in service. Estimated useful lives are usually taken as three years.</t>
        </is>
      </c>
    </row>
    <row r="15">
      <c r="A15" s="4" t="inlineStr">
        <is>
          <t>IMPAIRMENT OF LONG LIVED ASSETS</t>
        </is>
      </c>
      <c r="B15" s="4" t="inlineStr">
        <is>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t>
        </is>
      </c>
    </row>
    <row r="16">
      <c r="A16" s="4" t="inlineStr">
        <is>
          <t>GOODWILL</t>
        </is>
      </c>
      <c r="B16" s="4" t="inlineStr">
        <is>
          <t xml:space="preserve">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The Company has one reporting unit. </t>
        </is>
      </c>
    </row>
    <row r="17">
      <c r="A17" s="4" t="inlineStr">
        <is>
          <t>RESEARCH AND DEVELOPMENT</t>
        </is>
      </c>
      <c r="B17" s="4" t="inlineStr">
        <is>
          <t>Research and development costs are expensed as incurred.</t>
        </is>
      </c>
    </row>
    <row r="18">
      <c r="A18" s="4" t="inlineStr">
        <is>
          <t>WITHHOLDING TAXES</t>
        </is>
      </c>
      <c r="B18" s="4" t="inlineStr">
        <is>
          <t xml:space="preserve">On March 10, 2021, the Swiss Federal tax administration conducted a withholding tax audit on Mymetics SA’s financial statements for the years 2015 to 2019. At the end of the tax audit, the tax inspector concluded that a portion of the intercompany interest expenses related to the subordinated loan from Mymetics Corporation to Mymetics SA could be considered as a hidden dividend distribution and therefore subject to Swiss withholding tax. The tax inspector encouraged the Company to file the relevant Swiss withholding tax forms to benefit from the double tax treaty between Switzerland and the United States. All required documentation has been sent, assessed and approved by the Swiss Federal tax administration. The portion of the intercompany interest expenses related to the subordinated loan from Mymetics Corporation to Mymetics SA is considered as a hidden dividend distribution and therefore subject to Swiss withholding tax at a reduced tax rate of 5% and based on the double tax treaty in force between Switzerland and the United State of America. As Mymetics SA’s audited financial statements for the year ended December 31, 2020, have been signed before March 10, 2021, and, in agreement with the Swiss audit firm, Mymetics SA made a payment of €27 to the Swiss tax office on behalf of the Company in the first quarter of 2021, which represents 5% withholding tax due as of December 30, 2020. The Company expects to receive the final statement by the end of the year for any late interests due to the Swiss Federal tax administration. </t>
        </is>
      </c>
    </row>
    <row r="19">
      <c r="A19" s="4" t="inlineStr">
        <is>
          <t>TAXES ON INCOME</t>
        </is>
      </c>
      <c r="B19" s="4" t="inlineStr">
        <is>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September 30, 2021 nor December 31, 2020. The Company’s United States tax returns are open to audit for the years ended December 31, 2015 to 2019. The returns for the Swiss subsidiary, Mymetics S.A., are open to audit for the year ended December 31, 2020. The returns for the Netherlands subsidiaries, Bestewil B.V. and Mymetics B.V., are open to audit for the year ended December 31, 2020.</t>
        </is>
      </c>
    </row>
    <row r="20">
      <c r="A20" s="4" t="inlineStr">
        <is>
          <t>EARNINGS PER SHARE</t>
        </is>
      </c>
      <c r="B20" s="4" t="inlineStr">
        <is>
          <t xml:space="preserve">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periods ended September 30, 2021 and 2020, options and convertible debt were not included in the computation of diluted earnings per share because their effect would be anti-dilutive due to net losses incurred under the treasury stock method. For the three and nine months ended September 30, 2021, the basic weighted and diluted average number of shares was 303,757,622. The total potential number of shares issuable of 757,030,713 at September 30, 2021 includes 731,280,713 potential issuable shares related to convertible loans, and 25,750,000 potential issuable shares related to outstanding stock options granted to employees. For the three and nine months ended September 30, 2020, the basic weighted and diluted average number of shares was 303,757,622. The total potential number of shares issuable of 720,431,036 at September 30, 2020 includes 694,681,036 potential issuable shares related to convertible loans, and 26,750,000 potential issuable shares related to outstanding stock options granted to employees. </t>
        </is>
      </c>
    </row>
    <row r="21">
      <c r="A21" s="4" t="inlineStr">
        <is>
          <t>PREFERRED STOCK</t>
        </is>
      </c>
      <c r="B21" s="4" t="inlineStr">
        <is>
          <t>The Company has authorized 5,000,000 shares of preferred stock that may be issued in several series with varying dividend, conversion and voting rights. No preferred shares are issued or outstanding at September 30, 2021 or December 31, 2020.</t>
        </is>
      </c>
    </row>
    <row r="22">
      <c r="A22" s="4" t="inlineStr">
        <is>
          <t>ESTIMATES</t>
        </is>
      </c>
      <c r="B22" s="4" t="inlineStr">
        <is>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3">
      <c r="A23" s="4" t="inlineStr">
        <is>
          <t>FAIR VALUE MEASUREMENTS</t>
        </is>
      </c>
      <c r="B23" s="4" t="inlineStr">
        <is>
          <t>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4">
      <c r="A24" s="4" t="inlineStr">
        <is>
          <t>FAIR VALUES OF FINANCIAL INSTRUMENTS</t>
        </is>
      </c>
      <c r="B24" s="4" t="inlineStr">
        <is>
          <t>The Company generally has the following financial instruments: cash, receivables, accounts payable, and notes payable. The carrying value of cash, accounts receivable, and accounts payable, approximates their fair value based on the short-term nature of these financial instruments. Management believes the fair value of the notes payable is reflecting the actual value reported for these instruments.</t>
        </is>
      </c>
    </row>
    <row r="25">
      <c r="A25" s="4" t="inlineStr">
        <is>
          <t>CONCENTRATIONS</t>
        </is>
      </c>
      <c r="B25" s="4" t="inlineStr">
        <is>
          <t>The Company derived 99% and 95% of grant revenue for the nine-month periods ended September 30, 2021 and 2020, from one grantor, respectively. For the period ended December 31, 2020, the Company derived 95% of grant revenue from one partner.</t>
        </is>
      </c>
    </row>
    <row r="26">
      <c r="A26" s="4" t="inlineStr">
        <is>
          <t>RELATED PARTY TRANSACTIONS</t>
        </is>
      </c>
      <c r="B26" s="4" t="inlineStr">
        <is>
          <t>Mr. Ernest M. Stern, the Company’s outside U.S. counsel, is both a director of the Company and is a partner in Culhane Meadows PLLC, the firm retained as legal counsel by the Company. The Company incurred professional fees to the counsel’s law firms totaling €3 and €4 for the three months ended September 30, 2021 and 2020 respectively; and €17 and €26 for the nine months ended September 30, 2021 and 2020, respectively. Two of the Company’s major shareholders have granted secured convertible notes and short-term convertible notes and promissory notes, which have a total carrying amount of €66,066 including interest due as of September 30, 2021. Conversion prices on the Euro-denominated convertible debt have been fixed to a fixed Euro/US dollar exchange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Financing (Tables)</t>
        </is>
      </c>
      <c r="B1" s="2" t="inlineStr">
        <is>
          <t>9 Months Ended</t>
        </is>
      </c>
    </row>
    <row r="2">
      <c r="B2" s="2" t="inlineStr">
        <is>
          <t>Sep. 30, 2021</t>
        </is>
      </c>
    </row>
    <row r="3">
      <c r="A3" s="3" t="inlineStr">
        <is>
          <t>Debt Financing</t>
        </is>
      </c>
    </row>
    <row r="4">
      <c r="A4" s="4" t="inlineStr">
        <is>
          <t>Convertible notes, loans and contingent liabilities</t>
        </is>
      </c>
      <c r="B4" s="4" t="inlineStr">
        <is>
          <t xml:space="preserve"> Fixed Conversion Rate Lender 1st-Issue Principal Duration Interest Price EUR/USD Price Date Amount (Note) Rate (stated) Conversion Eardley Holding A.G. (1) 06/23/2006 € 164 (2 ) 10% pa $ 0.10 N/A Anglo Irish Bank S.A.(3) 10/21/2007 € 500 (2 ) 10% pa $ 0.50 1.4090 Round Enterprises Ltd. 12/10/2007 € 1,500 (2 ) 10% pa $ 0.50 1.4429 Round Enterprises Ltd. 01/22/2008 € 1,500 (2 ) 10% pa $ 0.50 1.4629 Round Enterprises Ltd. 04/25/2008 € 2,000 (2 ) 10% pa $ 0.50 1.5889 Round Enterprises Ltd. 06/30/2008 € 1,500 (2 ) 10% pa $ 0.50 1.5380 Round Enterprises Ltd. 11/18/2008 € 1,200 (2 ) 10% pa $ 0.50 1.2650 Round Enterprises Ltd. 02/09/2009 € 1,500 (2 ) 10% pa $ 0.50 1.2940 Round Enterprises Ltd. 06/15/2009 € 5,500 (2,4 ) 10% pa $ 0.80 1.4045 Eardley Holding A.G. 06/15/2009 € 100 (2,4 ) 10% pa $ 0.80 1.4300 Von Meyenburg 08/03/2009 € 200 (2 ) 10% pa $ 0.80 1.4400 Round Enterprises Ltd. 10/13/2009 € 2,000 (2 ) 5% pa $ 0.25 1.4854 Round Enterprises Ltd. 12/18/2009 € 2,200 (2 ) 5% pa $ 0.25 1.4338 Round Enterprises Ltd. 08/04/2011 € 1,035 (5,6 ) 10% pa $ 0.034 N/A Eardley Holding A.G. 08/04/2011 € 259 (5,6 ) 10% pa $ 0.034 N/A Round Enterprises Ltd. 11/08/2011 € 400 (6 ) 10% pa $ 0.034 1.3787 Eardley Holding A.G. 11/08/2011 € 100 (6 ) 10% pa $ 0.034 1.3787 Round Enterprises Ltd. 02/10/2012 € 1,000 (6 ) 10% pa $ 0.034 1.3260 Eardley Holding A.G. 02/14/2012 € 200 (6 ) 10% pa $ 0.034 1.3260 Round Enterprises Ltd. 04/19/2012 € 322 (6 ) 10% pa $ 0.034 1.3100 Eardley Holding A.G. 04/19/2012 € 80 (6 ) 10% pa $ 0.034 1.3100 Round Enterprises Ltd. 05/04/2012 € 480 (6 ) 10% pa $ 0.034 1.3152 Eardley Holding A.G. 05/04/2012 € 120 (6 ) 10% pa $ 0.034 1.3152 Round Enterprises Ltd. 09/03/2012 € 200 (6 ) 10% pa $ 0.034 1.2576 Eardley Holding A.G. 09/03/2012 € 50 (6 ) 10% pa $ 0.034 1.2576 Round Enterprises Ltd. 11/14/2012 € 500 (6 ) 10% pa $ 0.034 1.2718 Eardley Holding A.G. 12/06/2012 € 125 (6 ) 10% pa $ 0.034 1.3070 Round Enterprises Ltd. 01/16/2013 € 240 (6 ) 10% pa $ 0.034 1.3318 Eardley Holding A.G. 01/16/2013 € 60 (6 ) 10% pa $ 0.034 1.3318 Round Enterprises Ltd. 03/25/2013 € 400 (6 ) 10% pa $ 0.037 1.2915 Eardley Holding A.G. 04/14/2013 € 150 (6 ) 10% pa $ 0.034 1.3056 Round Enterprises Ltd. 04/14/2013 € 600 (6 ) 10% pa $ 0.034 1.3056 Eardley Holding A.G. 05/15/2013 € 170 (6 ) 10% pa $ 0.037 1.2938 Round Enterprises Ltd. 05/15/2013 € 680 (6 ) 10% pa $ 0.037 1.2938 Eardley Holding A.G. 06/24/2013 € 60 (6 ) 10% pa $ 0.025 1.3340 Round Enterprises Ltd. 06/24/2013 € 240 (6 ) 10% pa $ 0.025 1.3340 Eardley Holding A.G. 08/05/2013 € 80 (6 ) 10% pa $ 0.018 1.3283 Round Enterprises Ltd. 08/05/2013 € 320 (6 ) 10% pa $ 0.018 1.3283 Eardley Holding A.G. 03/01/2017 € 230 (7 ) 2.5% pa N/A N/A Round Enterprises Ltd. 03/01/2017 € 920 (7 ) 2.5% pa N/A N/A Eardley Holding A.G. 10/18/2017 € 230 (7 ) 2.5% pa N/A N/A Round Enterprises Ltd. 10/18/2017 € 920 (7 ) 2.5% pa N/A N/A Eardley Holding A.G. 06/01/2018 € 160 (8 ) 2.5% pa N/A N/A Round Enterprises Ltd. 06/01/2018 € 640 (8 ) 2.5% pa N/A N/A Eardley Holding A.G. 11/10/2018 € 160 (8 ) 2.5% pa N/A N/A Round Enterprises Ltd. 11/10/2018 € 640 (8 ) 2.5% pa N/A N/A Eardley Holding A.G. 06/15/2019 € 120 (9 ) 2.5% pa N/A N/A Round Enterprises Ltd. 06/15/2019 € 480 (9 ) 2.5% pa N/A N/A Eardley Holding A.G. 12/20/2019 € 120 (10 ) 2.5% pa N/A N/A Round Enterprises Ltd. 12/20/2019 € 480 (10 ) 2.5% pa N/A N/A Eardley Holding AG 06/15/2020 € 220 (11 ) 2.5% pa N/A N/A Round Enterprises Ltd. 06/15/2020 € 880 (11 ) 2.5% pa N/A N/A Eardley Holding AG 12/15/2020 € 170 (12 ) 2.5% pa N/A N/A Round Enterprises Ltd. 12/15/2020 € 680 (12 ) 2.5% pa N/A N/A Eardley Holding AG 08/15/2021 € 240 (13 ) 2.5% pa N/A N/A Round Enterprises Ltd. 08/15/2021 € 960 (13 ) 2.5% pa N/A N/A Total Short Term Principal Amounts € 35,985 Accrued Interest € 30,524 TOTAL LOANS AND NOTES € 66,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The Company and Summary of Significant Accounting Policies (Details Narrative) $ in Thousands</t>
        </is>
      </c>
      <c r="B1" s="2" t="inlineStr">
        <is>
          <t>3 Months Ended</t>
        </is>
      </c>
      <c r="D1" s="2" t="inlineStr">
        <is>
          <t>9 Months Ended</t>
        </is>
      </c>
      <c r="G1" s="2" t="inlineStr">
        <is>
          <t>12 Months Ended</t>
        </is>
      </c>
    </row>
    <row r="2">
      <c r="B2" s="2" t="inlineStr">
        <is>
          <t>Sep. 30, 2021EUR (€)shares</t>
        </is>
      </c>
      <c r="C2" s="2" t="inlineStr">
        <is>
          <t>Sep. 30, 2020EUR (€)shares</t>
        </is>
      </c>
      <c r="D2" s="2" t="inlineStr">
        <is>
          <t>Sep. 30, 2021EUR (€)shares</t>
        </is>
      </c>
      <c r="E2" s="2" t="inlineStr">
        <is>
          <t>Sep. 30, 2021USD ($)shares</t>
        </is>
      </c>
      <c r="F2" s="2" t="inlineStr">
        <is>
          <t>Sep. 30, 2020EUR (€)shares</t>
        </is>
      </c>
      <c r="G2" s="2" t="inlineStr">
        <is>
          <t>Dec. 31, 2020EUR (€)shares</t>
        </is>
      </c>
    </row>
    <row r="3">
      <c r="A3" s="4" t="inlineStr">
        <is>
          <t>Professional fees | €</t>
        </is>
      </c>
      <c r="B3" s="6" t="n">
        <v>3000</v>
      </c>
      <c r="C3" s="6" t="n">
        <v>14000</v>
      </c>
      <c r="D3" s="6" t="n">
        <v>17000</v>
      </c>
      <c r="F3" s="6" t="n">
        <v>26000</v>
      </c>
    </row>
    <row r="4">
      <c r="A4" s="4" t="inlineStr">
        <is>
          <t>Accumulated deficit | €</t>
        </is>
      </c>
      <c r="B4" s="5" t="n">
        <v>96521000</v>
      </c>
      <c r="D4" s="5" t="n">
        <v>96521000</v>
      </c>
      <c r="G4" s="6" t="n">
        <v>-93020000</v>
      </c>
    </row>
    <row r="5">
      <c r="A5" s="4" t="inlineStr">
        <is>
          <t>Current liabilities exceeding current assets | €</t>
        </is>
      </c>
      <c r="B5" s="5" t="n">
        <v>65485000</v>
      </c>
      <c r="D5" s="5" t="n">
        <v>65485000</v>
      </c>
    </row>
    <row r="6">
      <c r="A6" s="4" t="inlineStr">
        <is>
          <t>Convertible debt | €</t>
        </is>
      </c>
      <c r="B6" s="6" t="n">
        <v>64110000</v>
      </c>
      <c r="D6" s="6" t="n">
        <v>64110000</v>
      </c>
    </row>
    <row r="7">
      <c r="A7" s="4" t="inlineStr">
        <is>
          <t>Preferred stock shares authorized | shares</t>
        </is>
      </c>
      <c r="B7" s="5" t="n">
        <v>5000000</v>
      </c>
      <c r="D7" s="5" t="n">
        <v>5000000</v>
      </c>
      <c r="G7" s="5" t="n">
        <v>5000000</v>
      </c>
    </row>
    <row r="8">
      <c r="A8" s="4" t="inlineStr">
        <is>
          <t>Potentially shares issuable | shares</t>
        </is>
      </c>
      <c r="D8" s="5" t="n">
        <v>757030713</v>
      </c>
      <c r="E8" s="5" t="n">
        <v>757030713</v>
      </c>
      <c r="F8" s="5" t="n">
        <v>720431036</v>
      </c>
    </row>
    <row r="9">
      <c r="A9" s="4" t="inlineStr">
        <is>
          <t>Grant revenue | €</t>
        </is>
      </c>
      <c r="D9" s="6" t="n">
        <v>372000</v>
      </c>
    </row>
    <row r="10">
      <c r="A10" s="4" t="inlineStr">
        <is>
          <t>Total grant revenue</t>
        </is>
      </c>
      <c r="E10" s="9" t="n">
        <v>5930</v>
      </c>
    </row>
    <row r="11">
      <c r="A11" s="4" t="inlineStr">
        <is>
          <t>Project cost</t>
        </is>
      </c>
      <c r="E11" s="9" t="n">
        <v>8850</v>
      </c>
    </row>
    <row r="12">
      <c r="A12" s="4" t="inlineStr">
        <is>
          <t>Weighted-average shares outstanding, basic and diluted | shares</t>
        </is>
      </c>
      <c r="B12" s="5" t="n">
        <v>303757622</v>
      </c>
      <c r="C12" s="5" t="n">
        <v>303757622</v>
      </c>
      <c r="D12" s="5" t="n">
        <v>303757622</v>
      </c>
      <c r="E12" s="5" t="n">
        <v>303757622</v>
      </c>
      <c r="F12" s="5" t="n">
        <v>303757622</v>
      </c>
    </row>
    <row r="13">
      <c r="A13" s="4" t="inlineStr">
        <is>
          <t>Stock Option [Member]</t>
        </is>
      </c>
    </row>
    <row r="14">
      <c r="A14" s="4" t="inlineStr">
        <is>
          <t>Potentially shares issuable | shares</t>
        </is>
      </c>
      <c r="D14" s="5" t="n">
        <v>25750000</v>
      </c>
      <c r="E14" s="5" t="n">
        <v>25750000</v>
      </c>
      <c r="F14" s="5" t="n">
        <v>26750000</v>
      </c>
    </row>
    <row r="15">
      <c r="A15" s="4" t="inlineStr">
        <is>
          <t>Convertible Loans [Member]</t>
        </is>
      </c>
    </row>
    <row r="16">
      <c r="A16" s="4" t="inlineStr">
        <is>
          <t>Potentially shares issuable | shares</t>
        </is>
      </c>
      <c r="D16" s="5" t="n">
        <v>731280713</v>
      </c>
      <c r="E16" s="5" t="n">
        <v>731280713</v>
      </c>
      <c r="F16" s="5" t="n">
        <v>694681036</v>
      </c>
    </row>
    <row r="17">
      <c r="A17" s="4" t="inlineStr">
        <is>
          <t>NIH [Member]</t>
        </is>
      </c>
    </row>
    <row r="18">
      <c r="A18" s="4" t="inlineStr">
        <is>
          <t>Grant revenue | €</t>
        </is>
      </c>
      <c r="D18" s="6" t="n">
        <v>1547000</v>
      </c>
    </row>
    <row r="19">
      <c r="A19" s="4" t="inlineStr">
        <is>
          <t>Grant Revenue [Member]</t>
        </is>
      </c>
    </row>
    <row r="20">
      <c r="A20" s="4" t="inlineStr">
        <is>
          <t>Concentration risk percentage</t>
        </is>
      </c>
      <c r="D20" s="4" t="inlineStr">
        <is>
          <t>99.00%</t>
        </is>
      </c>
      <c r="E20" s="4" t="inlineStr">
        <is>
          <t>99.00%</t>
        </is>
      </c>
      <c r="F20" s="4" t="inlineStr">
        <is>
          <t>95.00%</t>
        </is>
      </c>
    </row>
    <row r="21">
      <c r="A21" s="4" t="inlineStr">
        <is>
          <t>One Partner [Member] | Grant Revenue [Member]</t>
        </is>
      </c>
    </row>
    <row r="22">
      <c r="A22" s="4" t="inlineStr">
        <is>
          <t>Concentration risk percentage</t>
        </is>
      </c>
      <c r="G22" s="4" t="inlineStr">
        <is>
          <t>95.00%</t>
        </is>
      </c>
    </row>
    <row r="23">
      <c r="A23" s="4" t="inlineStr">
        <is>
          <t>Second Year [Member]</t>
        </is>
      </c>
    </row>
    <row r="24">
      <c r="A24" s="4" t="inlineStr">
        <is>
          <t>Grant revenue</t>
        </is>
      </c>
      <c r="E24" s="9" t="n">
        <v>449</v>
      </c>
    </row>
    <row r="25">
      <c r="A25" s="4" t="inlineStr">
        <is>
          <t>Project cost</t>
        </is>
      </c>
      <c r="E25" s="5" t="n">
        <v>727</v>
      </c>
    </row>
    <row r="26">
      <c r="A26" s="4" t="inlineStr">
        <is>
          <t>Third Year [Member]</t>
        </is>
      </c>
    </row>
    <row r="27">
      <c r="A27" s="4" t="inlineStr">
        <is>
          <t>Grant revenue</t>
        </is>
      </c>
      <c r="E27" s="5" t="n">
        <v>1052</v>
      </c>
    </row>
    <row r="28">
      <c r="A28" s="4" t="inlineStr">
        <is>
          <t>Project cost</t>
        </is>
      </c>
      <c r="E28" s="5" t="n">
        <v>1856</v>
      </c>
    </row>
    <row r="29">
      <c r="A29" s="4" t="inlineStr">
        <is>
          <t>Fourth Year [Member]</t>
        </is>
      </c>
    </row>
    <row r="30">
      <c r="A30" s="4" t="inlineStr">
        <is>
          <t>Grant revenue</t>
        </is>
      </c>
      <c r="E30" s="5" t="n">
        <v>1078</v>
      </c>
    </row>
    <row r="31">
      <c r="A31" s="4" t="inlineStr">
        <is>
          <t>Project cost</t>
        </is>
      </c>
      <c r="E31" s="5" t="n">
        <v>1720</v>
      </c>
    </row>
    <row r="32">
      <c r="A32" s="4" t="inlineStr">
        <is>
          <t>First Year [Member]</t>
        </is>
      </c>
    </row>
    <row r="33">
      <c r="A33" s="4" t="inlineStr">
        <is>
          <t>Grant revenue</t>
        </is>
      </c>
      <c r="E33" s="5" t="n">
        <v>743</v>
      </c>
    </row>
    <row r="34">
      <c r="A34" s="4" t="inlineStr">
        <is>
          <t>Project cost</t>
        </is>
      </c>
      <c r="E34" s="9" t="n">
        <v>1213</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02"/>
  <sheetViews>
    <sheetView workbookViewId="0">
      <selection activeCell="A1" sqref="A1"/>
    </sheetView>
  </sheetViews>
  <sheetFormatPr baseColWidth="8" defaultRowHeight="15"/>
  <cols>
    <col width="61" customWidth="1" min="1" max="1"/>
    <col width="31" customWidth="1" min="2" max="2"/>
  </cols>
  <sheetData>
    <row r="1">
      <c r="A1" s="1" t="inlineStr">
        <is>
          <t>Debt Financing (Details) € / shares in Units, € in Thousands</t>
        </is>
      </c>
      <c r="B1" s="2" t="inlineStr">
        <is>
          <t>9 Months Ended</t>
        </is>
      </c>
    </row>
    <row r="2">
      <c r="B2" s="2" t="inlineStr">
        <is>
          <t>Sep. 30, 2021EUR (€)€ / shares</t>
        </is>
      </c>
    </row>
    <row r="3">
      <c r="A3" s="4" t="inlineStr">
        <is>
          <t>Total short term principal amounts</t>
        </is>
      </c>
      <c r="B3" s="6" t="n">
        <v>35985</v>
      </c>
    </row>
    <row r="4">
      <c r="A4" s="4" t="inlineStr">
        <is>
          <t>Accrued interest</t>
        </is>
      </c>
      <c r="B4" s="5" t="n">
        <v>30524</v>
      </c>
    </row>
    <row r="5">
      <c r="A5" s="4" t="inlineStr">
        <is>
          <t>Total loans and notes</t>
        </is>
      </c>
      <c r="B5" s="6" t="n">
        <v>66509</v>
      </c>
    </row>
    <row r="6">
      <c r="A6" s="4" t="inlineStr">
        <is>
          <t>Note 1 [Member]</t>
        </is>
      </c>
    </row>
    <row r="7">
      <c r="A7" s="4" t="inlineStr">
        <is>
          <t>Issuance date</t>
        </is>
      </c>
      <c r="B7" s="4" t="inlineStr">
        <is>
          <t>06/23/2006</t>
        </is>
      </c>
    </row>
    <row r="8">
      <c r="A8" s="4" t="inlineStr">
        <is>
          <t>Interest rate</t>
        </is>
      </c>
      <c r="B8" s="4" t="inlineStr">
        <is>
          <t>10.00%</t>
        </is>
      </c>
    </row>
    <row r="9">
      <c r="A9" s="4" t="inlineStr">
        <is>
          <t>Principal amount</t>
        </is>
      </c>
      <c r="B9" s="6" t="n">
        <v>164</v>
      </c>
    </row>
    <row r="10">
      <c r="A10" s="4" t="inlineStr">
        <is>
          <t>Conversion price | € / shares</t>
        </is>
      </c>
      <c r="B10" s="8" t="n">
        <v>0.1</v>
      </c>
    </row>
    <row r="11">
      <c r="A11" s="4" t="inlineStr">
        <is>
          <t>Note 56 [Member]</t>
        </is>
      </c>
    </row>
    <row r="12">
      <c r="A12" s="4" t="inlineStr">
        <is>
          <t>Issuance date</t>
        </is>
      </c>
      <c r="B12" s="4" t="inlineStr">
        <is>
          <t>08/15/2021</t>
        </is>
      </c>
    </row>
    <row r="13">
      <c r="A13" s="4" t="inlineStr">
        <is>
          <t>Interest rate</t>
        </is>
      </c>
      <c r="B13" s="4" t="inlineStr">
        <is>
          <t>2.50%</t>
        </is>
      </c>
    </row>
    <row r="14">
      <c r="A14" s="4" t="inlineStr">
        <is>
          <t>Principal amount</t>
        </is>
      </c>
      <c r="B14" s="6" t="n">
        <v>960</v>
      </c>
    </row>
    <row r="15">
      <c r="A15" s="4" t="inlineStr">
        <is>
          <t>Note 2 [Member]</t>
        </is>
      </c>
    </row>
    <row r="16">
      <c r="A16" s="4" t="inlineStr">
        <is>
          <t>Issuance date</t>
        </is>
      </c>
      <c r="B16" s="4" t="inlineStr">
        <is>
          <t>10/21/2007</t>
        </is>
      </c>
    </row>
    <row r="17">
      <c r="A17" s="4" t="inlineStr">
        <is>
          <t>Interest rate</t>
        </is>
      </c>
      <c r="B17" s="4" t="inlineStr">
        <is>
          <t>10.00%</t>
        </is>
      </c>
    </row>
    <row r="18">
      <c r="A18" s="4" t="inlineStr">
        <is>
          <t>Principal amount</t>
        </is>
      </c>
      <c r="B18" s="6" t="n">
        <v>500</v>
      </c>
    </row>
    <row r="19">
      <c r="A19" s="4" t="inlineStr">
        <is>
          <t>Conversion price | € / shares</t>
        </is>
      </c>
      <c r="B19" s="8" t="n">
        <v>0.5</v>
      </c>
    </row>
    <row r="20">
      <c r="A20" s="4" t="inlineStr">
        <is>
          <t>Fixed rate conversion</t>
        </is>
      </c>
      <c r="B20" s="10" t="n">
        <v>1.409</v>
      </c>
    </row>
    <row r="21">
      <c r="A21" s="4" t="inlineStr">
        <is>
          <t>Note 3 [Member]</t>
        </is>
      </c>
    </row>
    <row r="22">
      <c r="A22" s="4" t="inlineStr">
        <is>
          <t>Issuance date</t>
        </is>
      </c>
      <c r="B22" s="4" t="inlineStr">
        <is>
          <t>12/10/2007</t>
        </is>
      </c>
    </row>
    <row r="23">
      <c r="A23" s="4" t="inlineStr">
        <is>
          <t>Interest rate</t>
        </is>
      </c>
      <c r="B23" s="4" t="inlineStr">
        <is>
          <t>10.00%</t>
        </is>
      </c>
    </row>
    <row r="24">
      <c r="A24" s="4" t="inlineStr">
        <is>
          <t>Principal amount</t>
        </is>
      </c>
      <c r="B24" s="6" t="n">
        <v>1500</v>
      </c>
    </row>
    <row r="25">
      <c r="A25" s="4" t="inlineStr">
        <is>
          <t>Conversion price | € / shares</t>
        </is>
      </c>
      <c r="B25" s="8" t="n">
        <v>0.5</v>
      </c>
    </row>
    <row r="26">
      <c r="A26" s="4" t="inlineStr">
        <is>
          <t>Fixed rate conversion</t>
        </is>
      </c>
      <c r="B26" s="10" t="n">
        <v>1.4429</v>
      </c>
    </row>
    <row r="27">
      <c r="A27" s="4" t="inlineStr">
        <is>
          <t>Note 4 [Member]</t>
        </is>
      </c>
    </row>
    <row r="28">
      <c r="A28" s="4" t="inlineStr">
        <is>
          <t>Issuance date</t>
        </is>
      </c>
      <c r="B28" s="4" t="inlineStr">
        <is>
          <t>01/22/2008</t>
        </is>
      </c>
    </row>
    <row r="29">
      <c r="A29" s="4" t="inlineStr">
        <is>
          <t>Interest rate</t>
        </is>
      </c>
      <c r="B29" s="4" t="inlineStr">
        <is>
          <t>10.00%</t>
        </is>
      </c>
    </row>
    <row r="30">
      <c r="A30" s="4" t="inlineStr">
        <is>
          <t>Principal amount</t>
        </is>
      </c>
      <c r="B30" s="6" t="n">
        <v>1500</v>
      </c>
    </row>
    <row r="31">
      <c r="A31" s="4" t="inlineStr">
        <is>
          <t>Conversion price | € / shares</t>
        </is>
      </c>
      <c r="B31" s="8" t="n">
        <v>0.5</v>
      </c>
    </row>
    <row r="32">
      <c r="A32" s="4" t="inlineStr">
        <is>
          <t>Fixed rate conversion</t>
        </is>
      </c>
      <c r="B32" s="10" t="n">
        <v>1.4629</v>
      </c>
    </row>
    <row r="33">
      <c r="A33" s="4" t="inlineStr">
        <is>
          <t>Note 5 [Member]</t>
        </is>
      </c>
    </row>
    <row r="34">
      <c r="A34" s="4" t="inlineStr">
        <is>
          <t>Issuance date</t>
        </is>
      </c>
      <c r="B34" s="4" t="inlineStr">
        <is>
          <t>04/25/2008</t>
        </is>
      </c>
    </row>
    <row r="35">
      <c r="A35" s="4" t="inlineStr">
        <is>
          <t>Interest rate</t>
        </is>
      </c>
      <c r="B35" s="4" t="inlineStr">
        <is>
          <t>10.00%</t>
        </is>
      </c>
    </row>
    <row r="36">
      <c r="A36" s="4" t="inlineStr">
        <is>
          <t>Principal amount</t>
        </is>
      </c>
      <c r="B36" s="6" t="n">
        <v>2000</v>
      </c>
    </row>
    <row r="37">
      <c r="A37" s="4" t="inlineStr">
        <is>
          <t>Conversion price | € / shares</t>
        </is>
      </c>
      <c r="B37" s="8" t="n">
        <v>0.5</v>
      </c>
    </row>
    <row r="38">
      <c r="A38" s="4" t="inlineStr">
        <is>
          <t>Fixed rate conversion</t>
        </is>
      </c>
      <c r="B38" s="10" t="n">
        <v>1.5889</v>
      </c>
    </row>
    <row r="39">
      <c r="A39" s="4" t="inlineStr">
        <is>
          <t>Note 6 [Member]</t>
        </is>
      </c>
    </row>
    <row r="40">
      <c r="A40" s="4" t="inlineStr">
        <is>
          <t>Issuance date</t>
        </is>
      </c>
      <c r="B40" s="4" t="inlineStr">
        <is>
          <t>06/30/2008</t>
        </is>
      </c>
    </row>
    <row r="41">
      <c r="A41" s="4" t="inlineStr">
        <is>
          <t>Interest rate</t>
        </is>
      </c>
      <c r="B41" s="4" t="inlineStr">
        <is>
          <t>10.00%</t>
        </is>
      </c>
    </row>
    <row r="42">
      <c r="A42" s="4" t="inlineStr">
        <is>
          <t>Principal amount</t>
        </is>
      </c>
      <c r="B42" s="6" t="n">
        <v>1500</v>
      </c>
    </row>
    <row r="43">
      <c r="A43" s="4" t="inlineStr">
        <is>
          <t>Conversion price | € / shares</t>
        </is>
      </c>
      <c r="B43" s="8" t="n">
        <v>0.5</v>
      </c>
    </row>
    <row r="44">
      <c r="A44" s="4" t="inlineStr">
        <is>
          <t>Fixed rate conversion</t>
        </is>
      </c>
      <c r="B44" s="10" t="n">
        <v>1.538</v>
      </c>
    </row>
    <row r="45">
      <c r="A45" s="4" t="inlineStr">
        <is>
          <t>Note 7 [Member]</t>
        </is>
      </c>
    </row>
    <row r="46">
      <c r="A46" s="4" t="inlineStr">
        <is>
          <t>Issuance date</t>
        </is>
      </c>
      <c r="B46" s="4" t="inlineStr">
        <is>
          <t>11/18/2008</t>
        </is>
      </c>
    </row>
    <row r="47">
      <c r="A47" s="4" t="inlineStr">
        <is>
          <t>Interest rate</t>
        </is>
      </c>
      <c r="B47" s="4" t="inlineStr">
        <is>
          <t>10.00%</t>
        </is>
      </c>
    </row>
    <row r="48">
      <c r="A48" s="4" t="inlineStr">
        <is>
          <t>Principal amount</t>
        </is>
      </c>
      <c r="B48" s="6" t="n">
        <v>1200</v>
      </c>
    </row>
    <row r="49">
      <c r="A49" s="4" t="inlineStr">
        <is>
          <t>Conversion price | € / shares</t>
        </is>
      </c>
      <c r="B49" s="8" t="n">
        <v>0.5</v>
      </c>
    </row>
    <row r="50">
      <c r="A50" s="4" t="inlineStr">
        <is>
          <t>Fixed rate conversion</t>
        </is>
      </c>
      <c r="B50" s="10" t="n">
        <v>1.265</v>
      </c>
    </row>
    <row r="51">
      <c r="A51" s="4" t="inlineStr">
        <is>
          <t>Note 8 [Member]</t>
        </is>
      </c>
    </row>
    <row r="52">
      <c r="A52" s="4" t="inlineStr">
        <is>
          <t>Issuance date</t>
        </is>
      </c>
      <c r="B52" s="4" t="inlineStr">
        <is>
          <t>02/09/2009</t>
        </is>
      </c>
    </row>
    <row r="53">
      <c r="A53" s="4" t="inlineStr">
        <is>
          <t>Interest rate</t>
        </is>
      </c>
      <c r="B53" s="4" t="inlineStr">
        <is>
          <t>10.00%</t>
        </is>
      </c>
    </row>
    <row r="54">
      <c r="A54" s="4" t="inlineStr">
        <is>
          <t>Principal amount</t>
        </is>
      </c>
      <c r="B54" s="6" t="n">
        <v>1500</v>
      </c>
    </row>
    <row r="55">
      <c r="A55" s="4" t="inlineStr">
        <is>
          <t>Conversion price | € / shares</t>
        </is>
      </c>
      <c r="B55" s="8" t="n">
        <v>0.5</v>
      </c>
    </row>
    <row r="56">
      <c r="A56" s="4" t="inlineStr">
        <is>
          <t>Fixed rate conversion</t>
        </is>
      </c>
      <c r="B56" s="10" t="n">
        <v>1.294</v>
      </c>
    </row>
    <row r="57">
      <c r="A57" s="4" t="inlineStr">
        <is>
          <t>Note 9 [Member]</t>
        </is>
      </c>
    </row>
    <row r="58">
      <c r="A58" s="4" t="inlineStr">
        <is>
          <t>Issuance date</t>
        </is>
      </c>
      <c r="B58" s="4" t="inlineStr">
        <is>
          <t>06/15/2009</t>
        </is>
      </c>
    </row>
    <row r="59">
      <c r="A59" s="4" t="inlineStr">
        <is>
          <t>Interest rate</t>
        </is>
      </c>
      <c r="B59" s="4" t="inlineStr">
        <is>
          <t>10.00%</t>
        </is>
      </c>
    </row>
    <row r="60">
      <c r="A60" s="4" t="inlineStr">
        <is>
          <t>Principal amount</t>
        </is>
      </c>
      <c r="B60" s="6" t="n">
        <v>5500</v>
      </c>
    </row>
    <row r="61">
      <c r="A61" s="4" t="inlineStr">
        <is>
          <t>Conversion price | € / shares</t>
        </is>
      </c>
      <c r="B61" s="8" t="n">
        <v>0.8</v>
      </c>
    </row>
    <row r="62">
      <c r="A62" s="4" t="inlineStr">
        <is>
          <t>Fixed rate conversion</t>
        </is>
      </c>
      <c r="B62" s="10" t="n">
        <v>1.4045</v>
      </c>
    </row>
    <row r="63">
      <c r="A63" s="4" t="inlineStr">
        <is>
          <t>Note 10 [Member]</t>
        </is>
      </c>
    </row>
    <row r="64">
      <c r="A64" s="4" t="inlineStr">
        <is>
          <t>Issuance date</t>
        </is>
      </c>
      <c r="B64" s="4" t="inlineStr">
        <is>
          <t>06/15/2009</t>
        </is>
      </c>
    </row>
    <row r="65">
      <c r="A65" s="4" t="inlineStr">
        <is>
          <t>Interest rate</t>
        </is>
      </c>
      <c r="B65" s="4" t="inlineStr">
        <is>
          <t>10.00%</t>
        </is>
      </c>
    </row>
    <row r="66">
      <c r="A66" s="4" t="inlineStr">
        <is>
          <t>Principal amount</t>
        </is>
      </c>
      <c r="B66" s="6" t="n">
        <v>100</v>
      </c>
    </row>
    <row r="67">
      <c r="A67" s="4" t="inlineStr">
        <is>
          <t>Conversion price | € / shares</t>
        </is>
      </c>
      <c r="B67" s="8" t="n">
        <v>0.8</v>
      </c>
    </row>
    <row r="68">
      <c r="A68" s="4" t="inlineStr">
        <is>
          <t>Fixed rate conversion</t>
        </is>
      </c>
      <c r="B68" s="10" t="n">
        <v>1.43</v>
      </c>
    </row>
    <row r="69">
      <c r="A69" s="4" t="inlineStr">
        <is>
          <t>Note 11 [Member]</t>
        </is>
      </c>
    </row>
    <row r="70">
      <c r="A70" s="4" t="inlineStr">
        <is>
          <t>Issuance date</t>
        </is>
      </c>
      <c r="B70" s="4" t="inlineStr">
        <is>
          <t>08/03/2009</t>
        </is>
      </c>
    </row>
    <row r="71">
      <c r="A71" s="4" t="inlineStr">
        <is>
          <t>Interest rate</t>
        </is>
      </c>
      <c r="B71" s="4" t="inlineStr">
        <is>
          <t>10.00%</t>
        </is>
      </c>
    </row>
    <row r="72">
      <c r="A72" s="4" t="inlineStr">
        <is>
          <t>Principal amount</t>
        </is>
      </c>
      <c r="B72" s="6" t="n">
        <v>200</v>
      </c>
    </row>
    <row r="73">
      <c r="A73" s="4" t="inlineStr">
        <is>
          <t>Conversion price | € / shares</t>
        </is>
      </c>
      <c r="B73" s="8" t="n">
        <v>0.8</v>
      </c>
    </row>
    <row r="74">
      <c r="A74" s="4" t="inlineStr">
        <is>
          <t>Fixed rate conversion</t>
        </is>
      </c>
      <c r="B74" s="10" t="n">
        <v>1.44</v>
      </c>
    </row>
    <row r="75">
      <c r="A75" s="4" t="inlineStr">
        <is>
          <t>Note 12 [Member]</t>
        </is>
      </c>
    </row>
    <row r="76">
      <c r="A76" s="4" t="inlineStr">
        <is>
          <t>Issuance date</t>
        </is>
      </c>
      <c r="B76" s="4" t="inlineStr">
        <is>
          <t>10/13/2009</t>
        </is>
      </c>
    </row>
    <row r="77">
      <c r="A77" s="4" t="inlineStr">
        <is>
          <t>Interest rate</t>
        </is>
      </c>
      <c r="B77" s="4" t="inlineStr">
        <is>
          <t>5.00%</t>
        </is>
      </c>
    </row>
    <row r="78">
      <c r="A78" s="4" t="inlineStr">
        <is>
          <t>Principal amount</t>
        </is>
      </c>
      <c r="B78" s="6" t="n">
        <v>2000</v>
      </c>
    </row>
    <row r="79">
      <c r="A79" s="4" t="inlineStr">
        <is>
          <t>Conversion price | € / shares</t>
        </is>
      </c>
      <c r="B79" s="8" t="n">
        <v>0.25</v>
      </c>
    </row>
    <row r="80">
      <c r="A80" s="4" t="inlineStr">
        <is>
          <t>Fixed rate conversion</t>
        </is>
      </c>
      <c r="B80" s="10" t="n">
        <v>1.4854</v>
      </c>
    </row>
    <row r="81">
      <c r="A81" s="4" t="inlineStr">
        <is>
          <t>Note 13 [Member]</t>
        </is>
      </c>
    </row>
    <row r="82">
      <c r="A82" s="4" t="inlineStr">
        <is>
          <t>Issuance date</t>
        </is>
      </c>
      <c r="B82" s="4" t="inlineStr">
        <is>
          <t>12/18/2009</t>
        </is>
      </c>
    </row>
    <row r="83">
      <c r="A83" s="4" t="inlineStr">
        <is>
          <t>Interest rate</t>
        </is>
      </c>
      <c r="B83" s="4" t="inlineStr">
        <is>
          <t>5.00%</t>
        </is>
      </c>
    </row>
    <row r="84">
      <c r="A84" s="4" t="inlineStr">
        <is>
          <t>Principal amount</t>
        </is>
      </c>
      <c r="B84" s="6" t="n">
        <v>2200</v>
      </c>
    </row>
    <row r="85">
      <c r="A85" s="4" t="inlineStr">
        <is>
          <t>Conversion price | € / shares</t>
        </is>
      </c>
      <c r="B85" s="8" t="n">
        <v>0.25</v>
      </c>
    </row>
    <row r="86">
      <c r="A86" s="4" t="inlineStr">
        <is>
          <t>Fixed rate conversion</t>
        </is>
      </c>
      <c r="B86" s="10" t="n">
        <v>1.4338</v>
      </c>
    </row>
    <row r="87">
      <c r="A87" s="4" t="inlineStr">
        <is>
          <t>Note 14 [Member]</t>
        </is>
      </c>
    </row>
    <row r="88">
      <c r="A88" s="4" t="inlineStr">
        <is>
          <t>Issuance date</t>
        </is>
      </c>
      <c r="B88" s="4" t="inlineStr">
        <is>
          <t>08/04/2011</t>
        </is>
      </c>
    </row>
    <row r="89">
      <c r="A89" s="4" t="inlineStr">
        <is>
          <t>Interest rate</t>
        </is>
      </c>
      <c r="B89" s="4" t="inlineStr">
        <is>
          <t>10.00%</t>
        </is>
      </c>
    </row>
    <row r="90">
      <c r="A90" s="4" t="inlineStr">
        <is>
          <t>Principal amount</t>
        </is>
      </c>
      <c r="B90" s="6" t="n">
        <v>1035</v>
      </c>
    </row>
    <row r="91">
      <c r="A91" s="4" t="inlineStr">
        <is>
          <t>Conversion price | € / shares</t>
        </is>
      </c>
      <c r="B91" s="11" t="n">
        <v>0.034</v>
      </c>
    </row>
    <row r="92">
      <c r="A92" s="4" t="inlineStr">
        <is>
          <t>Note 15 [Member]</t>
        </is>
      </c>
    </row>
    <row r="93">
      <c r="A93" s="4" t="inlineStr">
        <is>
          <t>Issuance date</t>
        </is>
      </c>
      <c r="B93" s="4" t="inlineStr">
        <is>
          <t>08/04/2011</t>
        </is>
      </c>
    </row>
    <row r="94">
      <c r="A94" s="4" t="inlineStr">
        <is>
          <t>Interest rate</t>
        </is>
      </c>
      <c r="B94" s="4" t="inlineStr">
        <is>
          <t>10.00%</t>
        </is>
      </c>
    </row>
    <row r="95">
      <c r="A95" s="4" t="inlineStr">
        <is>
          <t>Principal amount</t>
        </is>
      </c>
      <c r="B95" s="6" t="n">
        <v>259</v>
      </c>
    </row>
    <row r="96">
      <c r="A96" s="4" t="inlineStr">
        <is>
          <t>Conversion price | € / shares</t>
        </is>
      </c>
      <c r="B96" s="11" t="n">
        <v>0.034</v>
      </c>
    </row>
    <row r="97">
      <c r="A97" s="4" t="inlineStr">
        <is>
          <t>Note 16 [Member]</t>
        </is>
      </c>
    </row>
    <row r="98">
      <c r="A98" s="4" t="inlineStr">
        <is>
          <t>Issuance date</t>
        </is>
      </c>
      <c r="B98" s="4" t="inlineStr">
        <is>
          <t>11/08/2011</t>
        </is>
      </c>
    </row>
    <row r="99">
      <c r="A99" s="4" t="inlineStr">
        <is>
          <t>Interest rate</t>
        </is>
      </c>
      <c r="B99" s="4" t="inlineStr">
        <is>
          <t>10.00%</t>
        </is>
      </c>
    </row>
    <row r="100">
      <c r="A100" s="4" t="inlineStr">
        <is>
          <t>Principal amount</t>
        </is>
      </c>
      <c r="B100" s="6" t="n">
        <v>400</v>
      </c>
    </row>
    <row r="101">
      <c r="A101" s="4" t="inlineStr">
        <is>
          <t>Conversion price | € / shares</t>
        </is>
      </c>
      <c r="B101" s="11" t="n">
        <v>0.034</v>
      </c>
    </row>
    <row r="102">
      <c r="A102" s="4" t="inlineStr">
        <is>
          <t>Fixed rate conversion</t>
        </is>
      </c>
      <c r="B102" s="10" t="n">
        <v>1.3787</v>
      </c>
    </row>
    <row r="103">
      <c r="A103" s="4" t="inlineStr">
        <is>
          <t>Note 17 [Member]</t>
        </is>
      </c>
    </row>
    <row r="104">
      <c r="A104" s="4" t="inlineStr">
        <is>
          <t>Issuance date</t>
        </is>
      </c>
      <c r="B104" s="4" t="inlineStr">
        <is>
          <t>11/08/2011</t>
        </is>
      </c>
    </row>
    <row r="105">
      <c r="A105" s="4" t="inlineStr">
        <is>
          <t>Interest rate</t>
        </is>
      </c>
      <c r="B105" s="4" t="inlineStr">
        <is>
          <t>10.00%</t>
        </is>
      </c>
    </row>
    <row r="106">
      <c r="A106" s="4" t="inlineStr">
        <is>
          <t>Principal amount</t>
        </is>
      </c>
      <c r="B106" s="6" t="n">
        <v>100</v>
      </c>
    </row>
    <row r="107">
      <c r="A107" s="4" t="inlineStr">
        <is>
          <t>Conversion price | € / shares</t>
        </is>
      </c>
      <c r="B107" s="11" t="n">
        <v>0.034</v>
      </c>
    </row>
    <row r="108">
      <c r="A108" s="4" t="inlineStr">
        <is>
          <t>Fixed rate conversion</t>
        </is>
      </c>
      <c r="B108" s="10" t="n">
        <v>1.3787</v>
      </c>
    </row>
    <row r="109">
      <c r="A109" s="4" t="inlineStr">
        <is>
          <t>Note 18 [Member]</t>
        </is>
      </c>
    </row>
    <row r="110">
      <c r="A110" s="4" t="inlineStr">
        <is>
          <t>Issuance date</t>
        </is>
      </c>
      <c r="B110" s="4" t="inlineStr">
        <is>
          <t>02/10/2012</t>
        </is>
      </c>
    </row>
    <row r="111">
      <c r="A111" s="4" t="inlineStr">
        <is>
          <t>Interest rate</t>
        </is>
      </c>
      <c r="B111" s="4" t="inlineStr">
        <is>
          <t>10.00%</t>
        </is>
      </c>
    </row>
    <row r="112">
      <c r="A112" s="4" t="inlineStr">
        <is>
          <t>Principal amount</t>
        </is>
      </c>
      <c r="B112" s="6" t="n">
        <v>1000</v>
      </c>
    </row>
    <row r="113">
      <c r="A113" s="4" t="inlineStr">
        <is>
          <t>Conversion price | € / shares</t>
        </is>
      </c>
      <c r="B113" s="11" t="n">
        <v>0.034</v>
      </c>
    </row>
    <row r="114">
      <c r="A114" s="4" t="inlineStr">
        <is>
          <t>Fixed rate conversion</t>
        </is>
      </c>
      <c r="B114" s="10" t="n">
        <v>1.326</v>
      </c>
    </row>
    <row r="115">
      <c r="A115" s="4" t="inlineStr">
        <is>
          <t>Note 19 [Member]</t>
        </is>
      </c>
    </row>
    <row r="116">
      <c r="A116" s="4" t="inlineStr">
        <is>
          <t>Issuance date</t>
        </is>
      </c>
      <c r="B116" s="4" t="inlineStr">
        <is>
          <t>02/14/2012</t>
        </is>
      </c>
    </row>
    <row r="117">
      <c r="A117" s="4" t="inlineStr">
        <is>
          <t>Interest rate</t>
        </is>
      </c>
      <c r="B117" s="4" t="inlineStr">
        <is>
          <t>10.00%</t>
        </is>
      </c>
    </row>
    <row r="118">
      <c r="A118" s="4" t="inlineStr">
        <is>
          <t>Principal amount</t>
        </is>
      </c>
      <c r="B118" s="6" t="n">
        <v>200</v>
      </c>
    </row>
    <row r="119">
      <c r="A119" s="4" t="inlineStr">
        <is>
          <t>Conversion price | € / shares</t>
        </is>
      </c>
      <c r="B119" s="11" t="n">
        <v>0.034</v>
      </c>
    </row>
    <row r="120">
      <c r="A120" s="4" t="inlineStr">
        <is>
          <t>Fixed rate conversion</t>
        </is>
      </c>
      <c r="B120" s="10" t="n">
        <v>1.326</v>
      </c>
    </row>
    <row r="121">
      <c r="A121" s="4" t="inlineStr">
        <is>
          <t>Note 20 [Member]</t>
        </is>
      </c>
    </row>
    <row r="122">
      <c r="A122" s="4" t="inlineStr">
        <is>
          <t>Issuance date</t>
        </is>
      </c>
      <c r="B122" s="4" t="inlineStr">
        <is>
          <t>04/19/2012</t>
        </is>
      </c>
    </row>
    <row r="123">
      <c r="A123" s="4" t="inlineStr">
        <is>
          <t>Interest rate</t>
        </is>
      </c>
      <c r="B123" s="4" t="inlineStr">
        <is>
          <t>10.00%</t>
        </is>
      </c>
    </row>
    <row r="124">
      <c r="A124" s="4" t="inlineStr">
        <is>
          <t>Principal amount</t>
        </is>
      </c>
      <c r="B124" s="6" t="n">
        <v>322</v>
      </c>
    </row>
    <row r="125">
      <c r="A125" s="4" t="inlineStr">
        <is>
          <t>Conversion price | € / shares</t>
        </is>
      </c>
      <c r="B125" s="11" t="n">
        <v>0.034</v>
      </c>
    </row>
    <row r="126">
      <c r="A126" s="4" t="inlineStr">
        <is>
          <t>Fixed rate conversion</t>
        </is>
      </c>
      <c r="B126" s="10" t="n">
        <v>1.31</v>
      </c>
    </row>
    <row r="127">
      <c r="A127" s="4" t="inlineStr">
        <is>
          <t>Note 21 [Member]</t>
        </is>
      </c>
    </row>
    <row r="128">
      <c r="A128" s="4" t="inlineStr">
        <is>
          <t>Issuance date</t>
        </is>
      </c>
      <c r="B128" s="4" t="inlineStr">
        <is>
          <t>04/19/2012</t>
        </is>
      </c>
    </row>
    <row r="129">
      <c r="A129" s="4" t="inlineStr">
        <is>
          <t>Interest rate</t>
        </is>
      </c>
      <c r="B129" s="4" t="inlineStr">
        <is>
          <t>10.00%</t>
        </is>
      </c>
    </row>
    <row r="130">
      <c r="A130" s="4" t="inlineStr">
        <is>
          <t>Principal amount</t>
        </is>
      </c>
      <c r="B130" s="6" t="n">
        <v>80</v>
      </c>
    </row>
    <row r="131">
      <c r="A131" s="4" t="inlineStr">
        <is>
          <t>Conversion price | € / shares</t>
        </is>
      </c>
      <c r="B131" s="11" t="n">
        <v>0.034</v>
      </c>
    </row>
    <row r="132">
      <c r="A132" s="4" t="inlineStr">
        <is>
          <t>Fixed rate conversion</t>
        </is>
      </c>
      <c r="B132" s="10" t="n">
        <v>1.31</v>
      </c>
    </row>
    <row r="133">
      <c r="A133" s="4" t="inlineStr">
        <is>
          <t>Note 22 [Member]</t>
        </is>
      </c>
    </row>
    <row r="134">
      <c r="A134" s="4" t="inlineStr">
        <is>
          <t>Issuance date</t>
        </is>
      </c>
      <c r="B134" s="4" t="inlineStr">
        <is>
          <t>05/04/2012</t>
        </is>
      </c>
    </row>
    <row r="135">
      <c r="A135" s="4" t="inlineStr">
        <is>
          <t>Interest rate</t>
        </is>
      </c>
      <c r="B135" s="4" t="inlineStr">
        <is>
          <t>10.00%</t>
        </is>
      </c>
    </row>
    <row r="136">
      <c r="A136" s="4" t="inlineStr">
        <is>
          <t>Principal amount</t>
        </is>
      </c>
      <c r="B136" s="6" t="n">
        <v>480</v>
      </c>
    </row>
    <row r="137">
      <c r="A137" s="4" t="inlineStr">
        <is>
          <t>Conversion price | € / shares</t>
        </is>
      </c>
      <c r="B137" s="11" t="n">
        <v>0.034</v>
      </c>
    </row>
    <row r="138">
      <c r="A138" s="4" t="inlineStr">
        <is>
          <t>Fixed rate conversion</t>
        </is>
      </c>
      <c r="B138" s="10" t="n">
        <v>1.3152</v>
      </c>
    </row>
    <row r="139">
      <c r="A139" s="4" t="inlineStr">
        <is>
          <t>Note 23 [Member]</t>
        </is>
      </c>
    </row>
    <row r="140">
      <c r="A140" s="4" t="inlineStr">
        <is>
          <t>Issuance date</t>
        </is>
      </c>
      <c r="B140" s="4" t="inlineStr">
        <is>
          <t>05/04/2012</t>
        </is>
      </c>
    </row>
    <row r="141">
      <c r="A141" s="4" t="inlineStr">
        <is>
          <t>Interest rate</t>
        </is>
      </c>
      <c r="B141" s="4" t="inlineStr">
        <is>
          <t>10.00%</t>
        </is>
      </c>
    </row>
    <row r="142">
      <c r="A142" s="4" t="inlineStr">
        <is>
          <t>Principal amount</t>
        </is>
      </c>
      <c r="B142" s="6" t="n">
        <v>120</v>
      </c>
    </row>
    <row r="143">
      <c r="A143" s="4" t="inlineStr">
        <is>
          <t>Conversion price | € / shares</t>
        </is>
      </c>
      <c r="B143" s="11" t="n">
        <v>0.034</v>
      </c>
    </row>
    <row r="144">
      <c r="A144" s="4" t="inlineStr">
        <is>
          <t>Fixed rate conversion</t>
        </is>
      </c>
      <c r="B144" s="10" t="n">
        <v>1.3152</v>
      </c>
    </row>
    <row r="145">
      <c r="A145" s="4" t="inlineStr">
        <is>
          <t>Note 24 [Member]</t>
        </is>
      </c>
    </row>
    <row r="146">
      <c r="A146" s="4" t="inlineStr">
        <is>
          <t>Issuance date</t>
        </is>
      </c>
      <c r="B146" s="4" t="inlineStr">
        <is>
          <t>09/03/2012</t>
        </is>
      </c>
    </row>
    <row r="147">
      <c r="A147" s="4" t="inlineStr">
        <is>
          <t>Interest rate</t>
        </is>
      </c>
      <c r="B147" s="4" t="inlineStr">
        <is>
          <t>10.00%</t>
        </is>
      </c>
    </row>
    <row r="148">
      <c r="A148" s="4" t="inlineStr">
        <is>
          <t>Principal amount</t>
        </is>
      </c>
      <c r="B148" s="6" t="n">
        <v>200</v>
      </c>
    </row>
    <row r="149">
      <c r="A149" s="4" t="inlineStr">
        <is>
          <t>Conversion price | € / shares</t>
        </is>
      </c>
      <c r="B149" s="11" t="n">
        <v>0.034</v>
      </c>
    </row>
    <row r="150">
      <c r="A150" s="4" t="inlineStr">
        <is>
          <t>Fixed rate conversion</t>
        </is>
      </c>
      <c r="B150" s="10" t="n">
        <v>1.2576</v>
      </c>
    </row>
    <row r="151">
      <c r="A151" s="4" t="inlineStr">
        <is>
          <t>Note 25 [Member]</t>
        </is>
      </c>
    </row>
    <row r="152">
      <c r="A152" s="4" t="inlineStr">
        <is>
          <t>Issuance date</t>
        </is>
      </c>
      <c r="B152" s="4" t="inlineStr">
        <is>
          <t>09/03/2012</t>
        </is>
      </c>
    </row>
    <row r="153">
      <c r="A153" s="4" t="inlineStr">
        <is>
          <t>Interest rate</t>
        </is>
      </c>
      <c r="B153" s="4" t="inlineStr">
        <is>
          <t>10.00%</t>
        </is>
      </c>
    </row>
    <row r="154">
      <c r="A154" s="4" t="inlineStr">
        <is>
          <t>Principal amount</t>
        </is>
      </c>
      <c r="B154" s="6" t="n">
        <v>50</v>
      </c>
    </row>
    <row r="155">
      <c r="A155" s="4" t="inlineStr">
        <is>
          <t>Conversion price | € / shares</t>
        </is>
      </c>
      <c r="B155" s="11" t="n">
        <v>0.034</v>
      </c>
    </row>
    <row r="156">
      <c r="A156" s="4" t="inlineStr">
        <is>
          <t>Fixed rate conversion</t>
        </is>
      </c>
      <c r="B156" s="10" t="n">
        <v>1.2576</v>
      </c>
    </row>
    <row r="157">
      <c r="A157" s="4" t="inlineStr">
        <is>
          <t>Note 26 [Member]</t>
        </is>
      </c>
    </row>
    <row r="158">
      <c r="A158" s="4" t="inlineStr">
        <is>
          <t>Issuance date</t>
        </is>
      </c>
      <c r="B158" s="4" t="inlineStr">
        <is>
          <t>11/14/2012</t>
        </is>
      </c>
    </row>
    <row r="159">
      <c r="A159" s="4" t="inlineStr">
        <is>
          <t>Interest rate</t>
        </is>
      </c>
      <c r="B159" s="4" t="inlineStr">
        <is>
          <t>10.00%</t>
        </is>
      </c>
    </row>
    <row r="160">
      <c r="A160" s="4" t="inlineStr">
        <is>
          <t>Principal amount</t>
        </is>
      </c>
      <c r="B160" s="6" t="n">
        <v>500</v>
      </c>
    </row>
    <row r="161">
      <c r="A161" s="4" t="inlineStr">
        <is>
          <t>Conversion price | € / shares</t>
        </is>
      </c>
      <c r="B161" s="11" t="n">
        <v>0.034</v>
      </c>
    </row>
    <row r="162">
      <c r="A162" s="4" t="inlineStr">
        <is>
          <t>Fixed rate conversion</t>
        </is>
      </c>
      <c r="B162" s="10" t="n">
        <v>1.2718</v>
      </c>
    </row>
    <row r="163">
      <c r="A163" s="4" t="inlineStr">
        <is>
          <t>Note 27 [Member]</t>
        </is>
      </c>
    </row>
    <row r="164">
      <c r="A164" s="4" t="inlineStr">
        <is>
          <t>Issuance date</t>
        </is>
      </c>
      <c r="B164" s="4" t="inlineStr">
        <is>
          <t>12/06/2012</t>
        </is>
      </c>
    </row>
    <row r="165">
      <c r="A165" s="4" t="inlineStr">
        <is>
          <t>Interest rate</t>
        </is>
      </c>
      <c r="B165" s="4" t="inlineStr">
        <is>
          <t>10.00%</t>
        </is>
      </c>
    </row>
    <row r="166">
      <c r="A166" s="4" t="inlineStr">
        <is>
          <t>Principal amount</t>
        </is>
      </c>
      <c r="B166" s="6" t="n">
        <v>125</v>
      </c>
    </row>
    <row r="167">
      <c r="A167" s="4" t="inlineStr">
        <is>
          <t>Conversion price | € / shares</t>
        </is>
      </c>
      <c r="B167" s="11" t="n">
        <v>0.034</v>
      </c>
    </row>
    <row r="168">
      <c r="A168" s="4" t="inlineStr">
        <is>
          <t>Fixed rate conversion</t>
        </is>
      </c>
      <c r="B168" s="10" t="n">
        <v>1.307</v>
      </c>
    </row>
    <row r="169">
      <c r="A169" s="4" t="inlineStr">
        <is>
          <t>Note 28 [Member]</t>
        </is>
      </c>
    </row>
    <row r="170">
      <c r="A170" s="4" t="inlineStr">
        <is>
          <t>Issuance date</t>
        </is>
      </c>
      <c r="B170" s="4" t="inlineStr">
        <is>
          <t>01/16/2013</t>
        </is>
      </c>
    </row>
    <row r="171">
      <c r="A171" s="4" t="inlineStr">
        <is>
          <t>Interest rate</t>
        </is>
      </c>
      <c r="B171" s="4" t="inlineStr">
        <is>
          <t>10.00%</t>
        </is>
      </c>
    </row>
    <row r="172">
      <c r="A172" s="4" t="inlineStr">
        <is>
          <t>Principal amount</t>
        </is>
      </c>
      <c r="B172" s="6" t="n">
        <v>240</v>
      </c>
    </row>
    <row r="173">
      <c r="A173" s="4" t="inlineStr">
        <is>
          <t>Conversion price | € / shares</t>
        </is>
      </c>
      <c r="B173" s="11" t="n">
        <v>0.034</v>
      </c>
    </row>
    <row r="174">
      <c r="A174" s="4" t="inlineStr">
        <is>
          <t>Fixed rate conversion</t>
        </is>
      </c>
      <c r="B174" s="10" t="n">
        <v>1.3318</v>
      </c>
    </row>
    <row r="175">
      <c r="A175" s="4" t="inlineStr">
        <is>
          <t>Note 29 [Member]</t>
        </is>
      </c>
    </row>
    <row r="176">
      <c r="A176" s="4" t="inlineStr">
        <is>
          <t>Issuance date</t>
        </is>
      </c>
      <c r="B176" s="4" t="inlineStr">
        <is>
          <t>01/16/2013</t>
        </is>
      </c>
    </row>
    <row r="177">
      <c r="A177" s="4" t="inlineStr">
        <is>
          <t>Interest rate</t>
        </is>
      </c>
      <c r="B177" s="4" t="inlineStr">
        <is>
          <t>10.00%</t>
        </is>
      </c>
    </row>
    <row r="178">
      <c r="A178" s="4" t="inlineStr">
        <is>
          <t>Principal amount</t>
        </is>
      </c>
      <c r="B178" s="6" t="n">
        <v>60</v>
      </c>
    </row>
    <row r="179">
      <c r="A179" s="4" t="inlineStr">
        <is>
          <t>Conversion price | € / shares</t>
        </is>
      </c>
      <c r="B179" s="11" t="n">
        <v>0.034</v>
      </c>
    </row>
    <row r="180">
      <c r="A180" s="4" t="inlineStr">
        <is>
          <t>Fixed rate conversion</t>
        </is>
      </c>
      <c r="B180" s="10" t="n">
        <v>1.3318</v>
      </c>
    </row>
    <row r="181">
      <c r="A181" s="4" t="inlineStr">
        <is>
          <t>Note 30 [Member]</t>
        </is>
      </c>
    </row>
    <row r="182">
      <c r="A182" s="4" t="inlineStr">
        <is>
          <t>Issuance date</t>
        </is>
      </c>
      <c r="B182" s="4" t="inlineStr">
        <is>
          <t>03/25/2013</t>
        </is>
      </c>
    </row>
    <row r="183">
      <c r="A183" s="4" t="inlineStr">
        <is>
          <t>Interest rate</t>
        </is>
      </c>
      <c r="B183" s="4" t="inlineStr">
        <is>
          <t>10.00%</t>
        </is>
      </c>
    </row>
    <row r="184">
      <c r="A184" s="4" t="inlineStr">
        <is>
          <t>Principal amount</t>
        </is>
      </c>
      <c r="B184" s="6" t="n">
        <v>400</v>
      </c>
    </row>
    <row r="185">
      <c r="A185" s="4" t="inlineStr">
        <is>
          <t>Conversion price | € / shares</t>
        </is>
      </c>
      <c r="B185" s="11" t="n">
        <v>0.037</v>
      </c>
    </row>
    <row r="186">
      <c r="A186" s="4" t="inlineStr">
        <is>
          <t>Fixed rate conversion</t>
        </is>
      </c>
      <c r="B186" s="10" t="n">
        <v>1.2915</v>
      </c>
    </row>
    <row r="187">
      <c r="A187" s="4" t="inlineStr">
        <is>
          <t>Note 31 [Member]</t>
        </is>
      </c>
    </row>
    <row r="188">
      <c r="A188" s="4" t="inlineStr">
        <is>
          <t>Issuance date</t>
        </is>
      </c>
      <c r="B188" s="4" t="inlineStr">
        <is>
          <t>04/14/2013</t>
        </is>
      </c>
    </row>
    <row r="189">
      <c r="A189" s="4" t="inlineStr">
        <is>
          <t>Interest rate</t>
        </is>
      </c>
      <c r="B189" s="4" t="inlineStr">
        <is>
          <t>10.00%</t>
        </is>
      </c>
    </row>
    <row r="190">
      <c r="A190" s="4" t="inlineStr">
        <is>
          <t>Principal amount</t>
        </is>
      </c>
      <c r="B190" s="6" t="n">
        <v>150</v>
      </c>
    </row>
    <row r="191">
      <c r="A191" s="4" t="inlineStr">
        <is>
          <t>Conversion price | € / shares</t>
        </is>
      </c>
      <c r="B191" s="11" t="n">
        <v>0.034</v>
      </c>
    </row>
    <row r="192">
      <c r="A192" s="4" t="inlineStr">
        <is>
          <t>Fixed rate conversion</t>
        </is>
      </c>
      <c r="B192" s="10" t="n">
        <v>1.3056</v>
      </c>
    </row>
    <row r="193">
      <c r="A193" s="4" t="inlineStr">
        <is>
          <t>Note 32 [Member]</t>
        </is>
      </c>
    </row>
    <row r="194">
      <c r="A194" s="4" t="inlineStr">
        <is>
          <t>Issuance date</t>
        </is>
      </c>
      <c r="B194" s="4" t="inlineStr">
        <is>
          <t>04/14/2013</t>
        </is>
      </c>
    </row>
    <row r="195">
      <c r="A195" s="4" t="inlineStr">
        <is>
          <t>Interest rate</t>
        </is>
      </c>
      <c r="B195" s="4" t="inlineStr">
        <is>
          <t>10.00%</t>
        </is>
      </c>
    </row>
    <row r="196">
      <c r="A196" s="4" t="inlineStr">
        <is>
          <t>Principal amount</t>
        </is>
      </c>
      <c r="B196" s="6" t="n">
        <v>600</v>
      </c>
    </row>
    <row r="197">
      <c r="A197" s="4" t="inlineStr">
        <is>
          <t>Conversion price | € / shares</t>
        </is>
      </c>
      <c r="B197" s="11" t="n">
        <v>0.034</v>
      </c>
    </row>
    <row r="198">
      <c r="A198" s="4" t="inlineStr">
        <is>
          <t>Fixed rate conversion</t>
        </is>
      </c>
      <c r="B198" s="10" t="n">
        <v>1.3056</v>
      </c>
    </row>
    <row r="199">
      <c r="A199" s="4" t="inlineStr">
        <is>
          <t>Note 33 [Member]</t>
        </is>
      </c>
    </row>
    <row r="200">
      <c r="A200" s="4" t="inlineStr">
        <is>
          <t>Issuance date</t>
        </is>
      </c>
      <c r="B200" s="4" t="inlineStr">
        <is>
          <t>05/15/2013</t>
        </is>
      </c>
    </row>
    <row r="201">
      <c r="A201" s="4" t="inlineStr">
        <is>
          <t>Interest rate</t>
        </is>
      </c>
      <c r="B201" s="4" t="inlineStr">
        <is>
          <t>10.00%</t>
        </is>
      </c>
    </row>
    <row r="202">
      <c r="A202" s="4" t="inlineStr">
        <is>
          <t>Principal amount</t>
        </is>
      </c>
      <c r="B202" s="6" t="n">
        <v>170</v>
      </c>
    </row>
    <row r="203">
      <c r="A203" s="4" t="inlineStr">
        <is>
          <t>Conversion price | € / shares</t>
        </is>
      </c>
      <c r="B203" s="11" t="n">
        <v>0.037</v>
      </c>
    </row>
    <row r="204">
      <c r="A204" s="4" t="inlineStr">
        <is>
          <t>Fixed rate conversion</t>
        </is>
      </c>
      <c r="B204" s="10" t="n">
        <v>1.2938</v>
      </c>
    </row>
    <row r="205">
      <c r="A205" s="4" t="inlineStr">
        <is>
          <t>Note 34 [Member]</t>
        </is>
      </c>
    </row>
    <row r="206">
      <c r="A206" s="4" t="inlineStr">
        <is>
          <t>Issuance date</t>
        </is>
      </c>
      <c r="B206" s="4" t="inlineStr">
        <is>
          <t>05/15/2013</t>
        </is>
      </c>
    </row>
    <row r="207">
      <c r="A207" s="4" t="inlineStr">
        <is>
          <t>Interest rate</t>
        </is>
      </c>
      <c r="B207" s="4" t="inlineStr">
        <is>
          <t>10.00%</t>
        </is>
      </c>
    </row>
    <row r="208">
      <c r="A208" s="4" t="inlineStr">
        <is>
          <t>Principal amount</t>
        </is>
      </c>
      <c r="B208" s="6" t="n">
        <v>680</v>
      </c>
    </row>
    <row r="209">
      <c r="A209" s="4" t="inlineStr">
        <is>
          <t>Conversion price | € / shares</t>
        </is>
      </c>
      <c r="B209" s="11" t="n">
        <v>0.037</v>
      </c>
    </row>
    <row r="210">
      <c r="A210" s="4" t="inlineStr">
        <is>
          <t>Fixed rate conversion</t>
        </is>
      </c>
      <c r="B210" s="10" t="n">
        <v>1.2938</v>
      </c>
    </row>
    <row r="211">
      <c r="A211" s="4" t="inlineStr">
        <is>
          <t>Note 35 [Member]</t>
        </is>
      </c>
    </row>
    <row r="212">
      <c r="A212" s="4" t="inlineStr">
        <is>
          <t>Issuance date</t>
        </is>
      </c>
      <c r="B212" s="4" t="inlineStr">
        <is>
          <t>06/24/2013</t>
        </is>
      </c>
    </row>
    <row r="213">
      <c r="A213" s="4" t="inlineStr">
        <is>
          <t>Interest rate</t>
        </is>
      </c>
      <c r="B213" s="4" t="inlineStr">
        <is>
          <t>10.00%</t>
        </is>
      </c>
    </row>
    <row r="214">
      <c r="A214" s="4" t="inlineStr">
        <is>
          <t>Principal amount</t>
        </is>
      </c>
      <c r="B214" s="6" t="n">
        <v>60</v>
      </c>
    </row>
    <row r="215">
      <c r="A215" s="4" t="inlineStr">
        <is>
          <t>Conversion price | € / shares</t>
        </is>
      </c>
      <c r="B215" s="11" t="n">
        <v>0.025</v>
      </c>
    </row>
    <row r="216">
      <c r="A216" s="4" t="inlineStr">
        <is>
          <t>Fixed rate conversion</t>
        </is>
      </c>
      <c r="B216" s="10" t="n">
        <v>1.334</v>
      </c>
    </row>
    <row r="217">
      <c r="A217" s="4" t="inlineStr">
        <is>
          <t>Note 36 [Member]</t>
        </is>
      </c>
    </row>
    <row r="218">
      <c r="A218" s="4" t="inlineStr">
        <is>
          <t>Issuance date</t>
        </is>
      </c>
      <c r="B218" s="4" t="inlineStr">
        <is>
          <t>06/24/2013</t>
        </is>
      </c>
    </row>
    <row r="219">
      <c r="A219" s="4" t="inlineStr">
        <is>
          <t>Interest rate</t>
        </is>
      </c>
      <c r="B219" s="4" t="inlineStr">
        <is>
          <t>10.00%</t>
        </is>
      </c>
    </row>
    <row r="220">
      <c r="A220" s="4" t="inlineStr">
        <is>
          <t>Principal amount</t>
        </is>
      </c>
      <c r="B220" s="6" t="n">
        <v>240</v>
      </c>
    </row>
    <row r="221">
      <c r="A221" s="4" t="inlineStr">
        <is>
          <t>Conversion price | € / shares</t>
        </is>
      </c>
      <c r="B221" s="11" t="n">
        <v>0.025</v>
      </c>
    </row>
    <row r="222">
      <c r="A222" s="4" t="inlineStr">
        <is>
          <t>Fixed rate conversion</t>
        </is>
      </c>
      <c r="B222" s="10" t="n">
        <v>1.334</v>
      </c>
    </row>
    <row r="223">
      <c r="A223" s="4" t="inlineStr">
        <is>
          <t>Note 37 [Member]</t>
        </is>
      </c>
    </row>
    <row r="224">
      <c r="A224" s="4" t="inlineStr">
        <is>
          <t>Issuance date</t>
        </is>
      </c>
      <c r="B224" s="4" t="inlineStr">
        <is>
          <t>08/05/2013</t>
        </is>
      </c>
    </row>
    <row r="225">
      <c r="A225" s="4" t="inlineStr">
        <is>
          <t>Interest rate</t>
        </is>
      </c>
      <c r="B225" s="4" t="inlineStr">
        <is>
          <t>10.00%</t>
        </is>
      </c>
    </row>
    <row r="226">
      <c r="A226" s="4" t="inlineStr">
        <is>
          <t>Principal amount</t>
        </is>
      </c>
      <c r="B226" s="6" t="n">
        <v>80</v>
      </c>
    </row>
    <row r="227">
      <c r="A227" s="4" t="inlineStr">
        <is>
          <t>Conversion price | € / shares</t>
        </is>
      </c>
      <c r="B227" s="11" t="n">
        <v>0.018</v>
      </c>
    </row>
    <row r="228">
      <c r="A228" s="4" t="inlineStr">
        <is>
          <t>Fixed rate conversion</t>
        </is>
      </c>
      <c r="B228" s="10" t="n">
        <v>1.3283</v>
      </c>
    </row>
    <row r="229">
      <c r="A229" s="4" t="inlineStr">
        <is>
          <t>Note 38 [Member]</t>
        </is>
      </c>
    </row>
    <row r="230">
      <c r="A230" s="4" t="inlineStr">
        <is>
          <t>Issuance date</t>
        </is>
      </c>
      <c r="B230" s="4" t="inlineStr">
        <is>
          <t>08/05/2013</t>
        </is>
      </c>
    </row>
    <row r="231">
      <c r="A231" s="4" t="inlineStr">
        <is>
          <t>Interest rate</t>
        </is>
      </c>
      <c r="B231" s="4" t="inlineStr">
        <is>
          <t>10.00%</t>
        </is>
      </c>
    </row>
    <row r="232">
      <c r="A232" s="4" t="inlineStr">
        <is>
          <t>Principal amount</t>
        </is>
      </c>
      <c r="B232" s="6" t="n">
        <v>320</v>
      </c>
    </row>
    <row r="233">
      <c r="A233" s="4" t="inlineStr">
        <is>
          <t>Conversion price | € / shares</t>
        </is>
      </c>
      <c r="B233" s="11" t="n">
        <v>0.018</v>
      </c>
    </row>
    <row r="234">
      <c r="A234" s="4" t="inlineStr">
        <is>
          <t>Fixed rate conversion</t>
        </is>
      </c>
      <c r="B234" s="10" t="n">
        <v>1.3283</v>
      </c>
    </row>
    <row r="235">
      <c r="A235" s="4" t="inlineStr">
        <is>
          <t>Note 39 [Member]</t>
        </is>
      </c>
    </row>
    <row r="236">
      <c r="A236" s="4" t="inlineStr">
        <is>
          <t>Issuance date</t>
        </is>
      </c>
      <c r="B236" s="4" t="inlineStr">
        <is>
          <t>03/01/2017</t>
        </is>
      </c>
    </row>
    <row r="237">
      <c r="A237" s="4" t="inlineStr">
        <is>
          <t>Interest rate</t>
        </is>
      </c>
      <c r="B237" s="4" t="inlineStr">
        <is>
          <t>2.50%</t>
        </is>
      </c>
    </row>
    <row r="238">
      <c r="A238" s="4" t="inlineStr">
        <is>
          <t>Principal amount</t>
        </is>
      </c>
      <c r="B238" s="6" t="n">
        <v>230</v>
      </c>
    </row>
    <row r="239">
      <c r="A239" s="4" t="inlineStr">
        <is>
          <t>Note 40 [Member]</t>
        </is>
      </c>
    </row>
    <row r="240">
      <c r="A240" s="4" t="inlineStr">
        <is>
          <t>Issuance date</t>
        </is>
      </c>
      <c r="B240" s="4" t="inlineStr">
        <is>
          <t>03/01/2017</t>
        </is>
      </c>
    </row>
    <row r="241">
      <c r="A241" s="4" t="inlineStr">
        <is>
          <t>Interest rate</t>
        </is>
      </c>
      <c r="B241" s="4" t="inlineStr">
        <is>
          <t>2.50%</t>
        </is>
      </c>
    </row>
    <row r="242">
      <c r="A242" s="4" t="inlineStr">
        <is>
          <t>Principal amount</t>
        </is>
      </c>
      <c r="B242" s="6" t="n">
        <v>920</v>
      </c>
    </row>
    <row r="243">
      <c r="A243" s="4" t="inlineStr">
        <is>
          <t>Note 41 [Member]</t>
        </is>
      </c>
    </row>
    <row r="244">
      <c r="A244" s="4" t="inlineStr">
        <is>
          <t>Issuance date</t>
        </is>
      </c>
      <c r="B244" s="4" t="inlineStr">
        <is>
          <t>10/18/2017</t>
        </is>
      </c>
    </row>
    <row r="245">
      <c r="A245" s="4" t="inlineStr">
        <is>
          <t>Interest rate</t>
        </is>
      </c>
      <c r="B245" s="4" t="inlineStr">
        <is>
          <t>2.50%</t>
        </is>
      </c>
    </row>
    <row r="246">
      <c r="A246" s="4" t="inlineStr">
        <is>
          <t>Principal amount</t>
        </is>
      </c>
      <c r="B246" s="6" t="n">
        <v>230</v>
      </c>
    </row>
    <row r="247">
      <c r="A247" s="4" t="inlineStr">
        <is>
          <t>Note 42 [Member]</t>
        </is>
      </c>
    </row>
    <row r="248">
      <c r="A248" s="4" t="inlineStr">
        <is>
          <t>Issuance date</t>
        </is>
      </c>
      <c r="B248" s="4" t="inlineStr">
        <is>
          <t>10/18/2017</t>
        </is>
      </c>
    </row>
    <row r="249">
      <c r="A249" s="4" t="inlineStr">
        <is>
          <t>Interest rate</t>
        </is>
      </c>
      <c r="B249" s="4" t="inlineStr">
        <is>
          <t>2.50%</t>
        </is>
      </c>
    </row>
    <row r="250">
      <c r="A250" s="4" t="inlineStr">
        <is>
          <t>Principal amount</t>
        </is>
      </c>
      <c r="B250" s="6" t="n">
        <v>920</v>
      </c>
    </row>
    <row r="251">
      <c r="A251" s="4" t="inlineStr">
        <is>
          <t>Note 43 [Member]</t>
        </is>
      </c>
    </row>
    <row r="252">
      <c r="A252" s="4" t="inlineStr">
        <is>
          <t>Issuance date</t>
        </is>
      </c>
      <c r="B252" s="4" t="inlineStr">
        <is>
          <t>06/01/2018</t>
        </is>
      </c>
    </row>
    <row r="253">
      <c r="A253" s="4" t="inlineStr">
        <is>
          <t>Interest rate</t>
        </is>
      </c>
      <c r="B253" s="4" t="inlineStr">
        <is>
          <t>2.50%</t>
        </is>
      </c>
    </row>
    <row r="254">
      <c r="A254" s="4" t="inlineStr">
        <is>
          <t>Principal amount</t>
        </is>
      </c>
      <c r="B254" s="6" t="n">
        <v>160</v>
      </c>
    </row>
    <row r="255">
      <c r="A255" s="4" t="inlineStr">
        <is>
          <t>Note 44 [Member]</t>
        </is>
      </c>
    </row>
    <row r="256">
      <c r="A256" s="4" t="inlineStr">
        <is>
          <t>Issuance date</t>
        </is>
      </c>
      <c r="B256" s="4" t="inlineStr">
        <is>
          <t>06/01/2018</t>
        </is>
      </c>
    </row>
    <row r="257">
      <c r="A257" s="4" t="inlineStr">
        <is>
          <t>Interest rate</t>
        </is>
      </c>
      <c r="B257" s="4" t="inlineStr">
        <is>
          <t>2.50%</t>
        </is>
      </c>
    </row>
    <row r="258">
      <c r="A258" s="4" t="inlineStr">
        <is>
          <t>Principal amount</t>
        </is>
      </c>
      <c r="B258" s="6" t="n">
        <v>640</v>
      </c>
    </row>
    <row r="259">
      <c r="A259" s="4" t="inlineStr">
        <is>
          <t>Note 45 [Member]</t>
        </is>
      </c>
    </row>
    <row r="260">
      <c r="A260" s="4" t="inlineStr">
        <is>
          <t>Issuance date</t>
        </is>
      </c>
      <c r="B260" s="4" t="inlineStr">
        <is>
          <t>11/10/2018</t>
        </is>
      </c>
    </row>
    <row r="261">
      <c r="A261" s="4" t="inlineStr">
        <is>
          <t>Interest rate</t>
        </is>
      </c>
      <c r="B261" s="4" t="inlineStr">
        <is>
          <t>2.50%</t>
        </is>
      </c>
    </row>
    <row r="262">
      <c r="A262" s="4" t="inlineStr">
        <is>
          <t>Principal amount</t>
        </is>
      </c>
      <c r="B262" s="6" t="n">
        <v>160</v>
      </c>
    </row>
    <row r="263">
      <c r="A263" s="4" t="inlineStr">
        <is>
          <t>Note 46 [Member]</t>
        </is>
      </c>
    </row>
    <row r="264">
      <c r="A264" s="4" t="inlineStr">
        <is>
          <t>Issuance date</t>
        </is>
      </c>
      <c r="B264" s="4" t="inlineStr">
        <is>
          <t>11/10/2018</t>
        </is>
      </c>
    </row>
    <row r="265">
      <c r="A265" s="4" t="inlineStr">
        <is>
          <t>Interest rate</t>
        </is>
      </c>
      <c r="B265" s="4" t="inlineStr">
        <is>
          <t>2.50%</t>
        </is>
      </c>
    </row>
    <row r="266">
      <c r="A266" s="4" t="inlineStr">
        <is>
          <t>Principal amount</t>
        </is>
      </c>
      <c r="B266" s="6" t="n">
        <v>640</v>
      </c>
    </row>
    <row r="267">
      <c r="A267" s="4" t="inlineStr">
        <is>
          <t>Note 47 [Member]</t>
        </is>
      </c>
    </row>
    <row r="268">
      <c r="A268" s="4" t="inlineStr">
        <is>
          <t>Issuance date</t>
        </is>
      </c>
      <c r="B268" s="4" t="inlineStr">
        <is>
          <t>06/15/2019</t>
        </is>
      </c>
    </row>
    <row r="269">
      <c r="A269" s="4" t="inlineStr">
        <is>
          <t>Interest rate</t>
        </is>
      </c>
      <c r="B269" s="4" t="inlineStr">
        <is>
          <t>2.50%</t>
        </is>
      </c>
    </row>
    <row r="270">
      <c r="A270" s="4" t="inlineStr">
        <is>
          <t>Principal amount</t>
        </is>
      </c>
      <c r="B270" s="6" t="n">
        <v>120</v>
      </c>
    </row>
    <row r="271">
      <c r="A271" s="4" t="inlineStr">
        <is>
          <t>Note 48 [Member]</t>
        </is>
      </c>
    </row>
    <row r="272">
      <c r="A272" s="4" t="inlineStr">
        <is>
          <t>Issuance date</t>
        </is>
      </c>
      <c r="B272" s="4" t="inlineStr">
        <is>
          <t>06/15/2019</t>
        </is>
      </c>
    </row>
    <row r="273">
      <c r="A273" s="4" t="inlineStr">
        <is>
          <t>Interest rate</t>
        </is>
      </c>
      <c r="B273" s="4" t="inlineStr">
        <is>
          <t>2.50%</t>
        </is>
      </c>
    </row>
    <row r="274">
      <c r="A274" s="4" t="inlineStr">
        <is>
          <t>Principal amount</t>
        </is>
      </c>
      <c r="B274" s="6" t="n">
        <v>480</v>
      </c>
    </row>
    <row r="275">
      <c r="A275" s="4" t="inlineStr">
        <is>
          <t>Note 49 [Member]</t>
        </is>
      </c>
    </row>
    <row r="276">
      <c r="A276" s="4" t="inlineStr">
        <is>
          <t>Issuance date</t>
        </is>
      </c>
      <c r="B276" s="4" t="inlineStr">
        <is>
          <t>12/20/2019</t>
        </is>
      </c>
    </row>
    <row r="277">
      <c r="A277" s="4" t="inlineStr">
        <is>
          <t>Interest rate</t>
        </is>
      </c>
      <c r="B277" s="4" t="inlineStr">
        <is>
          <t>2.50%</t>
        </is>
      </c>
    </row>
    <row r="278">
      <c r="A278" s="4" t="inlineStr">
        <is>
          <t>Principal amount</t>
        </is>
      </c>
      <c r="B278" s="6" t="n">
        <v>120</v>
      </c>
    </row>
    <row r="279">
      <c r="A279" s="4" t="inlineStr">
        <is>
          <t>Note 50 [Member]</t>
        </is>
      </c>
    </row>
    <row r="280">
      <c r="A280" s="4" t="inlineStr">
        <is>
          <t>Issuance date</t>
        </is>
      </c>
      <c r="B280" s="4" t="inlineStr">
        <is>
          <t>12/20/2019</t>
        </is>
      </c>
    </row>
    <row r="281">
      <c r="A281" s="4" t="inlineStr">
        <is>
          <t>Interest rate</t>
        </is>
      </c>
      <c r="B281" s="4" t="inlineStr">
        <is>
          <t>2.50%</t>
        </is>
      </c>
    </row>
    <row r="282">
      <c r="A282" s="4" t="inlineStr">
        <is>
          <t>Principal amount</t>
        </is>
      </c>
      <c r="B282" s="6" t="n">
        <v>480</v>
      </c>
    </row>
    <row r="283">
      <c r="A283" s="4" t="inlineStr">
        <is>
          <t>Note 51 [Member]</t>
        </is>
      </c>
    </row>
    <row r="284">
      <c r="A284" s="4" t="inlineStr">
        <is>
          <t>Issuance date</t>
        </is>
      </c>
      <c r="B284" s="4" t="inlineStr">
        <is>
          <t>06/15/2020</t>
        </is>
      </c>
    </row>
    <row r="285">
      <c r="A285" s="4" t="inlineStr">
        <is>
          <t>Interest rate</t>
        </is>
      </c>
      <c r="B285" s="4" t="inlineStr">
        <is>
          <t>2.50%</t>
        </is>
      </c>
    </row>
    <row r="286">
      <c r="A286" s="4" t="inlineStr">
        <is>
          <t>Principal amount</t>
        </is>
      </c>
      <c r="B286" s="6" t="n">
        <v>220</v>
      </c>
    </row>
    <row r="287">
      <c r="A287" s="4" t="inlineStr">
        <is>
          <t>Note 52 [Member]</t>
        </is>
      </c>
    </row>
    <row r="288">
      <c r="A288" s="4" t="inlineStr">
        <is>
          <t>Issuance date</t>
        </is>
      </c>
      <c r="B288" s="4" t="inlineStr">
        <is>
          <t>06/15/2020</t>
        </is>
      </c>
    </row>
    <row r="289">
      <c r="A289" s="4" t="inlineStr">
        <is>
          <t>Interest rate</t>
        </is>
      </c>
      <c r="B289" s="4" t="inlineStr">
        <is>
          <t>2.50%</t>
        </is>
      </c>
    </row>
    <row r="290">
      <c r="A290" s="4" t="inlineStr">
        <is>
          <t>Principal amount</t>
        </is>
      </c>
      <c r="B290" s="6" t="n">
        <v>880</v>
      </c>
    </row>
    <row r="291">
      <c r="A291" s="4" t="inlineStr">
        <is>
          <t>Note 53 [Member]</t>
        </is>
      </c>
    </row>
    <row r="292">
      <c r="A292" s="4" t="inlineStr">
        <is>
          <t>Issuance date</t>
        </is>
      </c>
      <c r="B292" s="4" t="inlineStr">
        <is>
          <t>12/15/2020</t>
        </is>
      </c>
    </row>
    <row r="293">
      <c r="A293" s="4" t="inlineStr">
        <is>
          <t>Interest rate</t>
        </is>
      </c>
      <c r="B293" s="4" t="inlineStr">
        <is>
          <t>2.50%</t>
        </is>
      </c>
    </row>
    <row r="294">
      <c r="A294" s="4" t="inlineStr">
        <is>
          <t>Principal amount</t>
        </is>
      </c>
      <c r="B294" s="6" t="n">
        <v>170</v>
      </c>
    </row>
    <row r="295">
      <c r="A295" s="4" t="inlineStr">
        <is>
          <t>Note 54 [Member]</t>
        </is>
      </c>
    </row>
    <row r="296">
      <c r="A296" s="4" t="inlineStr">
        <is>
          <t>Issuance date</t>
        </is>
      </c>
      <c r="B296" s="4" t="inlineStr">
        <is>
          <t>12/15/2020</t>
        </is>
      </c>
    </row>
    <row r="297">
      <c r="A297" s="4" t="inlineStr">
        <is>
          <t>Interest rate</t>
        </is>
      </c>
      <c r="B297" s="4" t="inlineStr">
        <is>
          <t>2.50%</t>
        </is>
      </c>
    </row>
    <row r="298">
      <c r="A298" s="4" t="inlineStr">
        <is>
          <t>Principal amount</t>
        </is>
      </c>
      <c r="B298" s="6" t="n">
        <v>680</v>
      </c>
    </row>
    <row r="299">
      <c r="A299" s="4" t="inlineStr">
        <is>
          <t>Note 55 [Member]</t>
        </is>
      </c>
    </row>
    <row r="300">
      <c r="A300" s="4" t="inlineStr">
        <is>
          <t>Issuance date</t>
        </is>
      </c>
      <c r="B300" s="4" t="inlineStr">
        <is>
          <t>08/15/2021</t>
        </is>
      </c>
    </row>
    <row r="301">
      <c r="A301" s="4" t="inlineStr">
        <is>
          <t>Interest rate</t>
        </is>
      </c>
      <c r="B301" s="4" t="inlineStr">
        <is>
          <t>2.50%</t>
        </is>
      </c>
    </row>
    <row r="302">
      <c r="A302" s="4" t="inlineStr">
        <is>
          <t>Principal amount</t>
        </is>
      </c>
      <c r="B302" s="6" t="n">
        <v>24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Financing (Details Narrative) - EUR (€) € in Thousands</t>
        </is>
      </c>
      <c r="B1" s="2" t="inlineStr">
        <is>
          <t>Sep. 30, 2021</t>
        </is>
      </c>
      <c r="C1" s="2" t="inlineStr">
        <is>
          <t>Apr. 02, 2020</t>
        </is>
      </c>
    </row>
    <row r="2">
      <c r="A2" s="3" t="inlineStr">
        <is>
          <t>Debt Financing</t>
        </is>
      </c>
    </row>
    <row r="3">
      <c r="A3" s="4" t="inlineStr">
        <is>
          <t>Total loans and notes</t>
        </is>
      </c>
      <c r="B3" s="6" t="n">
        <v>66509</v>
      </c>
    </row>
    <row r="4">
      <c r="A4" s="4" t="inlineStr">
        <is>
          <t>Received from federal credit line</t>
        </is>
      </c>
      <c r="C4" s="6" t="n">
        <v>15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Commitments (Details Narrative) € in Thousands</t>
        </is>
      </c>
      <c r="B1" s="2" t="inlineStr">
        <is>
          <t>9 Months Ended</t>
        </is>
      </c>
    </row>
    <row r="2">
      <c r="B2" s="2" t="inlineStr">
        <is>
          <t>Sep. 30, 2021EUR (€)</t>
        </is>
      </c>
    </row>
    <row r="3">
      <c r="A3" s="4" t="inlineStr">
        <is>
          <t>Switzerland [Member]</t>
        </is>
      </c>
    </row>
    <row r="4">
      <c r="A4" s="4" t="inlineStr">
        <is>
          <t>Rent paid per month</t>
        </is>
      </c>
      <c r="B4" s="6" t="n">
        <v>4</v>
      </c>
    </row>
    <row r="5">
      <c r="A5" s="4" t="inlineStr">
        <is>
          <t>Netherlands [Member]</t>
        </is>
      </c>
    </row>
    <row r="6">
      <c r="A6" s="4" t="inlineStr">
        <is>
          <t>Rent paid per month</t>
        </is>
      </c>
      <c r="B6" s="6" t="n">
        <v>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EUR (€)</t>
        </is>
      </c>
      <c r="B1" s="2" t="inlineStr">
        <is>
          <t>Sep. 30, 2021</t>
        </is>
      </c>
      <c r="C1" s="2" t="inlineStr">
        <is>
          <t>Dec. 31, 2020</t>
        </is>
      </c>
    </row>
    <row r="2">
      <c r="A2" s="3" t="inlineStr">
        <is>
          <t>Current Assets</t>
        </is>
      </c>
    </row>
    <row r="3">
      <c r="A3" s="4" t="inlineStr">
        <is>
          <t>Cash</t>
        </is>
      </c>
      <c r="B3" s="6" t="n">
        <v>1002000</v>
      </c>
      <c r="C3" s="6" t="n">
        <v>1083000</v>
      </c>
    </row>
    <row r="4">
      <c r="A4" s="4" t="inlineStr">
        <is>
          <t>Accounts receivable</t>
        </is>
      </c>
      <c r="B4" s="5" t="n">
        <v>32000</v>
      </c>
      <c r="C4" s="5" t="n">
        <v>71000</v>
      </c>
    </row>
    <row r="5">
      <c r="A5" s="4" t="inlineStr">
        <is>
          <t>Prepaid expenses</t>
        </is>
      </c>
      <c r="B5" s="5" t="n">
        <v>127000</v>
      </c>
      <c r="C5" s="5" t="n">
        <v>85000</v>
      </c>
    </row>
    <row r="6">
      <c r="A6" s="4" t="inlineStr">
        <is>
          <t>Total current assets</t>
        </is>
      </c>
      <c r="B6" s="5" t="n">
        <v>1161000</v>
      </c>
      <c r="C6" s="5" t="n">
        <v>1239000</v>
      </c>
    </row>
    <row r="7">
      <c r="A7" s="4" t="inlineStr">
        <is>
          <t>Rent deposit</t>
        </is>
      </c>
      <c r="B7" s="5" t="n">
        <v>10000</v>
      </c>
      <c r="C7" s="5" t="n">
        <v>10000</v>
      </c>
    </row>
    <row r="8">
      <c r="A8" s="4" t="inlineStr">
        <is>
          <t>Property and equipment, net of accumulated depreciation of ?464 at September 30, 2021 and ?462 at December 31, 2020</t>
        </is>
      </c>
      <c r="B8" s="5" t="n">
        <v>44000</v>
      </c>
      <c r="C8" s="5" t="n">
        <v>48000</v>
      </c>
    </row>
    <row r="9">
      <c r="A9" s="4" t="inlineStr">
        <is>
          <t>Right-of-Use Asset</t>
        </is>
      </c>
      <c r="B9" s="5" t="n">
        <v>51000</v>
      </c>
      <c r="C9" s="5" t="n">
        <v>128000</v>
      </c>
    </row>
    <row r="10">
      <c r="A10" s="4" t="inlineStr">
        <is>
          <t>Goodwill</t>
        </is>
      </c>
      <c r="B10" s="5" t="n">
        <v>6671000</v>
      </c>
      <c r="C10" s="5" t="n">
        <v>6671000</v>
      </c>
    </row>
    <row r="11">
      <c r="A11" s="4" t="inlineStr">
        <is>
          <t>Assets</t>
        </is>
      </c>
      <c r="B11" s="5" t="n">
        <v>7937000</v>
      </c>
      <c r="C11" s="5" t="n">
        <v>8096000</v>
      </c>
    </row>
    <row r="12">
      <c r="A12" s="3" t="inlineStr">
        <is>
          <t>Current Liabilities</t>
        </is>
      </c>
    </row>
    <row r="13">
      <c r="A13" s="4" t="inlineStr">
        <is>
          <t>Accounts payable</t>
        </is>
      </c>
      <c r="B13" s="5" t="n">
        <v>70000</v>
      </c>
      <c r="C13" s="5" t="n">
        <v>70000</v>
      </c>
    </row>
    <row r="14">
      <c r="A14" s="4" t="inlineStr">
        <is>
          <t>Deferred grant</t>
        </is>
      </c>
      <c r="B14" s="5" t="n">
        <v>13000</v>
      </c>
      <c r="C14" s="5" t="n">
        <v>0</v>
      </c>
    </row>
    <row r="15">
      <c r="A15" s="4" t="inlineStr">
        <is>
          <t>Operating Lease Liability</t>
        </is>
      </c>
      <c r="B15" s="5" t="n">
        <v>54000</v>
      </c>
      <c r="C15" s="5" t="n">
        <v>105000</v>
      </c>
    </row>
    <row r="16">
      <c r="A16" s="4" t="inlineStr">
        <is>
          <t>Non-convertible notes payable and related accrued interest to related parties</t>
        </is>
      </c>
      <c r="B16" s="5" t="n">
        <v>8738000</v>
      </c>
      <c r="C16" s="5" t="n">
        <v>7402000</v>
      </c>
    </row>
    <row r="17">
      <c r="A17" s="4" t="inlineStr">
        <is>
          <t>Convertible notes payable and related accrued interest to related parties</t>
        </is>
      </c>
      <c r="B17" s="5" t="n">
        <v>57771000</v>
      </c>
      <c r="C17" s="5" t="n">
        <v>55688000</v>
      </c>
    </row>
    <row r="18">
      <c r="A18" s="4" t="inlineStr">
        <is>
          <t>Total current liabilities</t>
        </is>
      </c>
      <c r="B18" s="5" t="n">
        <v>66646000</v>
      </c>
      <c r="C18" s="5" t="n">
        <v>63265000</v>
      </c>
    </row>
    <row r="19">
      <c r="A19" s="3" t="inlineStr">
        <is>
          <t>Long Term Liabilities</t>
        </is>
      </c>
    </row>
    <row r="20">
      <c r="A20" s="4" t="inlineStr">
        <is>
          <t>Debt-Principal Payable to the Federal Financing Bank</t>
        </is>
      </c>
      <c r="B20" s="5" t="n">
        <v>156000</v>
      </c>
      <c r="C20" s="5" t="n">
        <v>156000</v>
      </c>
    </row>
    <row r="21">
      <c r="A21" s="4" t="inlineStr">
        <is>
          <t>Operating lease liability non current</t>
        </is>
      </c>
      <c r="B21" s="5" t="n">
        <v>0</v>
      </c>
      <c r="C21" s="5" t="n">
        <v>27000</v>
      </c>
    </row>
    <row r="22">
      <c r="A22" s="4" t="inlineStr">
        <is>
          <t>Total long-term liabilities</t>
        </is>
      </c>
      <c r="B22" s="5" t="n">
        <v>156000</v>
      </c>
      <c r="C22" s="5" t="n">
        <v>183000</v>
      </c>
    </row>
    <row r="23">
      <c r="A23" s="4" t="inlineStr">
        <is>
          <t>Total liabilities</t>
        </is>
      </c>
      <c r="B23" s="5" t="n">
        <v>66802000</v>
      </c>
      <c r="C23" s="5" t="n">
        <v>63448000</v>
      </c>
    </row>
    <row r="24">
      <c r="A24" s="4" t="inlineStr">
        <is>
          <t>Commitments and Contingencies (Note 3)</t>
        </is>
      </c>
      <c r="B24" s="5" t="n">
        <v>0</v>
      </c>
      <c r="C24" s="5" t="n">
        <v>0</v>
      </c>
    </row>
    <row r="25">
      <c r="A25" s="3" t="inlineStr">
        <is>
          <t>Shareholders' Deficit</t>
        </is>
      </c>
    </row>
    <row r="26">
      <c r="A26" s="4" t="inlineStr">
        <is>
          <t>Common stock, U.S. $0.01 par value; 1,200,000,000 shares authorized; issued and outstanding 303,757,622 at September 30, 2021 and at December 31, 2020</t>
        </is>
      </c>
      <c r="B26" s="5" t="n">
        <v>2530000</v>
      </c>
      <c r="C26" s="5" t="n">
        <v>2530000</v>
      </c>
    </row>
    <row r="27">
      <c r="A27" s="4" t="inlineStr">
        <is>
          <t>Preferred stock, U.S. $0.01 par value; 5,000,000 shares authorized; none-issued or Outstanding</t>
        </is>
      </c>
      <c r="B27" s="5" t="n">
        <v>0</v>
      </c>
      <c r="C27" s="5" t="n">
        <v>0</v>
      </c>
    </row>
    <row r="28">
      <c r="A28" s="4" t="inlineStr">
        <is>
          <t>Additional paid-in capital</t>
        </is>
      </c>
      <c r="B28" s="5" t="n">
        <v>34443000</v>
      </c>
      <c r="C28" s="5" t="n">
        <v>34443000</v>
      </c>
    </row>
    <row r="29">
      <c r="A29" s="4" t="inlineStr">
        <is>
          <t>Accumulated deficit</t>
        </is>
      </c>
      <c r="B29" s="5" t="n">
        <v>96521000</v>
      </c>
      <c r="C29" s="5" t="n">
        <v>-93020000</v>
      </c>
    </row>
    <row r="30">
      <c r="A30" s="4" t="inlineStr">
        <is>
          <t>Accumulated other comprehensive income</t>
        </is>
      </c>
      <c r="B30" s="5" t="n">
        <v>683000</v>
      </c>
      <c r="C30" s="5" t="n">
        <v>695000</v>
      </c>
    </row>
    <row r="31">
      <c r="A31" s="4" t="inlineStr">
        <is>
          <t>Total shareholders' deficit</t>
        </is>
      </c>
      <c r="B31" s="5" t="n">
        <v>-58865000</v>
      </c>
      <c r="C31" s="5" t="n">
        <v>-55352000</v>
      </c>
    </row>
    <row r="32">
      <c r="A32" s="4" t="inlineStr">
        <is>
          <t>Total liabilities and shareholders' deficit</t>
        </is>
      </c>
      <c r="B32" s="6" t="n">
        <v>7937000</v>
      </c>
      <c r="C32" s="6" t="n">
        <v>809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4" customWidth="1" min="2" max="2"/>
    <col width="27" customWidth="1" min="3" max="3"/>
    <col width="24" customWidth="1" min="4" max="4"/>
    <col width="27" customWidth="1" min="5" max="5"/>
  </cols>
  <sheetData>
    <row r="1">
      <c r="A1" s="1" t="inlineStr">
        <is>
          <t>CONSOLIDATED BALANCE SHEETS (UNAUDITED) (Parenthetical) € in Thousands</t>
        </is>
      </c>
      <c r="B1" s="2" t="inlineStr">
        <is>
          <t>Sep. 30, 2021$ / shares</t>
        </is>
      </c>
      <c r="C1" s="2" t="inlineStr">
        <is>
          <t>Sep. 30, 2021EUR (€)shares</t>
        </is>
      </c>
      <c r="D1" s="2" t="inlineStr">
        <is>
          <t>Dec. 31, 2020$ / shares</t>
        </is>
      </c>
      <c r="E1" s="2" t="inlineStr">
        <is>
          <t>Dec. 31, 2020EUR (€)shares</t>
        </is>
      </c>
    </row>
    <row r="2">
      <c r="A2" s="3" t="inlineStr">
        <is>
          <t>ASSETS</t>
        </is>
      </c>
    </row>
    <row r="3">
      <c r="A3" s="4" t="inlineStr">
        <is>
          <t>Property and equipment, accumulated depreciation | €</t>
        </is>
      </c>
      <c r="C3" s="6" t="n">
        <v>464</v>
      </c>
      <c r="E3" s="6" t="n">
        <v>462</v>
      </c>
    </row>
    <row r="4">
      <c r="A4" s="3" t="inlineStr">
        <is>
          <t>Shareholders' Deficit</t>
        </is>
      </c>
    </row>
    <row r="5">
      <c r="A5" s="4" t="inlineStr">
        <is>
          <t>Common stock, par value | $ / shares</t>
        </is>
      </c>
      <c r="B5" s="7" t="n">
        <v>0.01</v>
      </c>
      <c r="D5" s="7" t="n">
        <v>0.01</v>
      </c>
    </row>
    <row r="6">
      <c r="A6" s="4" t="inlineStr">
        <is>
          <t>Common stock, shares authorized</t>
        </is>
      </c>
      <c r="C6" s="5" t="n">
        <v>1200000000</v>
      </c>
      <c r="E6" s="5" t="n">
        <v>1200000000</v>
      </c>
    </row>
    <row r="7">
      <c r="A7" s="4" t="inlineStr">
        <is>
          <t>Common stock, shares issued</t>
        </is>
      </c>
      <c r="C7" s="5" t="n">
        <v>303757622</v>
      </c>
      <c r="E7" s="5" t="n">
        <v>303757622</v>
      </c>
    </row>
    <row r="8">
      <c r="A8" s="4" t="inlineStr">
        <is>
          <t>Common stock, shares outstanding</t>
        </is>
      </c>
      <c r="C8" s="5" t="n">
        <v>303757622</v>
      </c>
      <c r="E8" s="5" t="n">
        <v>303757622</v>
      </c>
    </row>
    <row r="9">
      <c r="A9" s="4" t="inlineStr">
        <is>
          <t>Preferred stock, par value | $ / shares</t>
        </is>
      </c>
      <c r="B9" s="7" t="n">
        <v>0.01</v>
      </c>
      <c r="D9" s="7" t="n">
        <v>0.01</v>
      </c>
    </row>
    <row r="10">
      <c r="A10" s="4" t="inlineStr">
        <is>
          <t>Preferred stock, shares authorized</t>
        </is>
      </c>
      <c r="C10" s="5" t="n">
        <v>5000000</v>
      </c>
      <c r="E10" s="5" t="n">
        <v>5000000</v>
      </c>
    </row>
    <row r="11">
      <c r="A11" s="4" t="inlineStr">
        <is>
          <t>Preferred stock, shares issued</t>
        </is>
      </c>
      <c r="C11" s="5" t="n">
        <v>0</v>
      </c>
      <c r="E11" s="5" t="n">
        <v>0</v>
      </c>
    </row>
    <row r="12">
      <c r="A12" s="4" t="inlineStr">
        <is>
          <t>Preferred stock, shares outstanding</t>
        </is>
      </c>
      <c r="C12" s="5" t="n">
        <v>0</v>
      </c>
      <c r="E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EUR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search and development</t>
        </is>
      </c>
      <c r="B4" s="6" t="n">
        <v>0</v>
      </c>
      <c r="C4" s="6" t="n">
        <v>0</v>
      </c>
      <c r="D4" s="6" t="n">
        <v>3000</v>
      </c>
      <c r="E4" s="6" t="n">
        <v>28000</v>
      </c>
    </row>
    <row r="5">
      <c r="A5" s="4" t="inlineStr">
        <is>
          <t>Grants</t>
        </is>
      </c>
      <c r="B5" s="5" t="n">
        <v>82000</v>
      </c>
      <c r="C5" s="5" t="n">
        <v>12000</v>
      </c>
      <c r="D5" s="5" t="n">
        <v>372000</v>
      </c>
      <c r="E5" s="5" t="n">
        <v>401000</v>
      </c>
    </row>
    <row r="6">
      <c r="A6" s="4" t="inlineStr">
        <is>
          <t>Revenue net</t>
        </is>
      </c>
      <c r="B6" s="5" t="n">
        <v>82000</v>
      </c>
      <c r="C6" s="5" t="n">
        <v>12000</v>
      </c>
      <c r="D6" s="5" t="n">
        <v>375000</v>
      </c>
      <c r="E6" s="5" t="n">
        <v>429000</v>
      </c>
    </row>
    <row r="7">
      <c r="A7" s="3" t="inlineStr">
        <is>
          <t>Expenses</t>
        </is>
      </c>
    </row>
    <row r="8">
      <c r="A8" s="4" t="inlineStr">
        <is>
          <t>Research and development</t>
        </is>
      </c>
      <c r="B8" s="5" t="n">
        <v>190000</v>
      </c>
      <c r="C8" s="5" t="n">
        <v>215000</v>
      </c>
      <c r="D8" s="5" t="n">
        <v>752000</v>
      </c>
      <c r="E8" s="5" t="n">
        <v>789000</v>
      </c>
    </row>
    <row r="9">
      <c r="A9" s="4" t="inlineStr">
        <is>
          <t>General and administrative</t>
        </is>
      </c>
      <c r="B9" s="5" t="n">
        <v>260000</v>
      </c>
      <c r="C9" s="5" t="n">
        <v>254000</v>
      </c>
      <c r="D9" s="5" t="n">
        <v>828000</v>
      </c>
      <c r="E9" s="5" t="n">
        <v>875000</v>
      </c>
    </row>
    <row r="10">
      <c r="A10" s="4" t="inlineStr">
        <is>
          <t>Expenses net</t>
        </is>
      </c>
      <c r="B10" s="5" t="n">
        <v>450000</v>
      </c>
      <c r="C10" s="5" t="n">
        <v>469000</v>
      </c>
      <c r="D10" s="5" t="n">
        <v>1580000</v>
      </c>
      <c r="E10" s="5" t="n">
        <v>1664000</v>
      </c>
    </row>
    <row r="11">
      <c r="A11" s="4" t="inlineStr">
        <is>
          <t>Operating Loss</t>
        </is>
      </c>
      <c r="B11" s="5" t="n">
        <v>-368000</v>
      </c>
      <c r="C11" s="5" t="n">
        <v>-457000</v>
      </c>
      <c r="D11" s="5" t="n">
        <v>-1205000</v>
      </c>
      <c r="E11" s="5" t="n">
        <v>-1235000</v>
      </c>
    </row>
    <row r="12">
      <c r="A12" s="4" t="inlineStr">
        <is>
          <t>Interest expense</t>
        </is>
      </c>
      <c r="B12" s="5" t="n">
        <v>688000</v>
      </c>
      <c r="C12" s="5" t="n">
        <v>679000</v>
      </c>
      <c r="D12" s="5" t="n">
        <v>2057000</v>
      </c>
      <c r="E12" s="5" t="n">
        <v>2030000</v>
      </c>
    </row>
    <row r="13">
      <c r="A13" s="4" t="inlineStr">
        <is>
          <t>Other (income) expense</t>
        </is>
      </c>
      <c r="B13" s="5" t="n">
        <v>86000</v>
      </c>
      <c r="C13" s="5" t="n">
        <v>-106000</v>
      </c>
      <c r="D13" s="5" t="n">
        <v>186000</v>
      </c>
      <c r="E13" s="5" t="n">
        <v>-47000</v>
      </c>
    </row>
    <row r="14">
      <c r="A14" s="4" t="inlineStr">
        <is>
          <t>Loss before income tax provision</t>
        </is>
      </c>
      <c r="B14" s="5" t="n">
        <v>-1142000</v>
      </c>
      <c r="C14" s="5" t="n">
        <v>-1030000</v>
      </c>
      <c r="D14" s="5" t="n">
        <v>-3448000</v>
      </c>
      <c r="E14" s="5" t="n">
        <v>-3218000</v>
      </c>
    </row>
    <row r="15">
      <c r="A15" s="4" t="inlineStr">
        <is>
          <t>Income tax provision</t>
        </is>
      </c>
      <c r="B15" s="5" t="n">
        <v>-11000</v>
      </c>
      <c r="C15" s="5" t="n">
        <v>-8000</v>
      </c>
      <c r="D15" s="5" t="n">
        <v>-53000</v>
      </c>
      <c r="E15" s="5" t="n">
        <v>-15000</v>
      </c>
    </row>
    <row r="16">
      <c r="A16" s="4" t="inlineStr">
        <is>
          <t>Net Loss</t>
        </is>
      </c>
      <c r="B16" s="5" t="n">
        <v>-1153000</v>
      </c>
      <c r="C16" s="5" t="n">
        <v>-1038000</v>
      </c>
      <c r="D16" s="5" t="n">
        <v>-3501000</v>
      </c>
      <c r="E16" s="5" t="n">
        <v>-3233000</v>
      </c>
    </row>
    <row r="17">
      <c r="A17" s="3" t="inlineStr">
        <is>
          <t>Other comprehensive income</t>
        </is>
      </c>
    </row>
    <row r="18">
      <c r="A18" s="4" t="inlineStr">
        <is>
          <t>Foreign currency translation adjustment</t>
        </is>
      </c>
      <c r="B18" s="5" t="n">
        <v>-5000</v>
      </c>
      <c r="C18" s="5" t="n">
        <v>-2000</v>
      </c>
      <c r="D18" s="5" t="n">
        <v>-12000</v>
      </c>
      <c r="E18" s="5" t="n">
        <v>5000</v>
      </c>
    </row>
    <row r="19">
      <c r="A19" s="4" t="inlineStr">
        <is>
          <t>Comprehensive loss</t>
        </is>
      </c>
      <c r="B19" s="6" t="n">
        <v>-1158000</v>
      </c>
      <c r="C19" s="6" t="n">
        <v>-1040000</v>
      </c>
      <c r="D19" s="6" t="n">
        <v>-3513000</v>
      </c>
      <c r="E19" s="6" t="n">
        <v>-3228000</v>
      </c>
    </row>
    <row r="20">
      <c r="A20" s="4" t="inlineStr">
        <is>
          <t>Basic and dilutive earnings per share</t>
        </is>
      </c>
      <c r="B20" s="6" t="n">
        <v>0</v>
      </c>
      <c r="C20" s="6" t="n">
        <v>0</v>
      </c>
      <c r="D20" s="8" t="n">
        <v>-0.01</v>
      </c>
      <c r="E20" s="8" t="n">
        <v>-0.01</v>
      </c>
    </row>
    <row r="21">
      <c r="A21" s="4" t="inlineStr">
        <is>
          <t>Weighted-average shares outstanding, basic and diluted</t>
        </is>
      </c>
      <c r="B21" s="5" t="n">
        <v>303757622</v>
      </c>
      <c r="C21" s="5" t="n">
        <v>303757622</v>
      </c>
      <c r="D21" s="5" t="n">
        <v>303757622</v>
      </c>
      <c r="E21" s="5" t="n">
        <v>303757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SHAREHOLDERS DEFICIT (Unaudited) - EUR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shares at Dec. 31, 2019</t>
        </is>
      </c>
      <c r="C2" s="5" t="n">
        <v>303757622</v>
      </c>
    </row>
    <row r="3">
      <c r="A3" s="4" t="inlineStr">
        <is>
          <t>Balance, amount at Dec. 31, 2019</t>
        </is>
      </c>
      <c r="B3" s="6" t="n">
        <v>-51198000</v>
      </c>
      <c r="C3" s="6" t="n">
        <v>2530000</v>
      </c>
      <c r="D3" s="6" t="n">
        <v>34443000</v>
      </c>
      <c r="E3" s="6" t="n">
        <v>-88862000</v>
      </c>
      <c r="F3" s="6" t="n">
        <v>691000</v>
      </c>
    </row>
    <row r="4">
      <c r="A4" s="4" t="inlineStr">
        <is>
          <t>Net loss</t>
        </is>
      </c>
      <c r="B4" s="5" t="n">
        <v>-1164000</v>
      </c>
      <c r="C4" s="5" t="n">
        <v>0</v>
      </c>
      <c r="D4" s="5" t="n">
        <v>0</v>
      </c>
      <c r="E4" s="5" t="n">
        <v>-1164000</v>
      </c>
      <c r="F4" s="5" t="n">
        <v>0</v>
      </c>
    </row>
    <row r="5">
      <c r="A5" s="4" t="inlineStr">
        <is>
          <t>Translation adjustment</t>
        </is>
      </c>
      <c r="B5" s="5" t="n">
        <v>7000</v>
      </c>
      <c r="C5" s="6" t="n">
        <v>0</v>
      </c>
      <c r="D5" s="5" t="n">
        <v>0</v>
      </c>
      <c r="E5" s="5" t="n">
        <v>0</v>
      </c>
      <c r="F5" s="5" t="n">
        <v>7000</v>
      </c>
    </row>
    <row r="6">
      <c r="A6" s="4" t="inlineStr">
        <is>
          <t>Balance, shares at Mar. 31, 2020</t>
        </is>
      </c>
      <c r="C6" s="5" t="n">
        <v>303757622</v>
      </c>
    </row>
    <row r="7">
      <c r="A7" s="4" t="inlineStr">
        <is>
          <t>Balance, amount at Mar. 31, 2020</t>
        </is>
      </c>
      <c r="B7" s="5" t="n">
        <v>-52355000</v>
      </c>
      <c r="C7" s="6" t="n">
        <v>2530000</v>
      </c>
      <c r="D7" s="5" t="n">
        <v>34443000</v>
      </c>
      <c r="E7" s="5" t="n">
        <v>-90026000</v>
      </c>
      <c r="F7" s="5" t="n">
        <v>698000</v>
      </c>
    </row>
    <row r="8">
      <c r="A8" s="4" t="inlineStr">
        <is>
          <t>Balance, shares at Dec. 31, 2019</t>
        </is>
      </c>
      <c r="C8" s="5" t="n">
        <v>303757622</v>
      </c>
    </row>
    <row r="9">
      <c r="A9" s="4" t="inlineStr">
        <is>
          <t>Balance, amount at Dec. 31, 2019</t>
        </is>
      </c>
      <c r="B9" s="5" t="n">
        <v>-51198000</v>
      </c>
      <c r="C9" s="6" t="n">
        <v>2530000</v>
      </c>
      <c r="D9" s="5" t="n">
        <v>34443000</v>
      </c>
      <c r="E9" s="5" t="n">
        <v>-88862000</v>
      </c>
      <c r="F9" s="5" t="n">
        <v>691000</v>
      </c>
    </row>
    <row r="10">
      <c r="A10" s="4" t="inlineStr">
        <is>
          <t>Net loss</t>
        </is>
      </c>
      <c r="B10" s="5" t="n">
        <v>-3233000</v>
      </c>
    </row>
    <row r="11">
      <c r="A11" s="4" t="inlineStr">
        <is>
          <t>Balance, shares at Sep. 30, 2020</t>
        </is>
      </c>
      <c r="C11" s="5" t="n">
        <v>303757622</v>
      </c>
    </row>
    <row r="12">
      <c r="A12" s="4" t="inlineStr">
        <is>
          <t>Balance, amount at Sep. 30, 2020</t>
        </is>
      </c>
      <c r="B12" s="5" t="n">
        <v>-54426000</v>
      </c>
      <c r="C12" s="6" t="n">
        <v>2530000</v>
      </c>
      <c r="D12" s="5" t="n">
        <v>34443000</v>
      </c>
      <c r="E12" s="5" t="n">
        <v>-92095000</v>
      </c>
      <c r="F12" s="5" t="n">
        <v>696000</v>
      </c>
    </row>
    <row r="13">
      <c r="A13" s="4" t="inlineStr">
        <is>
          <t>Balance, shares at Mar. 31, 2020</t>
        </is>
      </c>
      <c r="C13" s="5" t="n">
        <v>303757622</v>
      </c>
    </row>
    <row r="14">
      <c r="A14" s="4" t="inlineStr">
        <is>
          <t>Balance, amount at Mar. 31, 2020</t>
        </is>
      </c>
      <c r="B14" s="5" t="n">
        <v>-52355000</v>
      </c>
      <c r="C14" s="6" t="n">
        <v>2530000</v>
      </c>
      <c r="D14" s="5" t="n">
        <v>34443000</v>
      </c>
      <c r="E14" s="5" t="n">
        <v>-90026000</v>
      </c>
      <c r="F14" s="5" t="n">
        <v>698000</v>
      </c>
    </row>
    <row r="15">
      <c r="A15" s="4" t="inlineStr">
        <is>
          <t>Net loss</t>
        </is>
      </c>
      <c r="B15" s="5" t="n">
        <v>-1031000</v>
      </c>
      <c r="C15" s="5" t="n">
        <v>0</v>
      </c>
      <c r="D15" s="5" t="n">
        <v>0</v>
      </c>
      <c r="E15" s="5" t="n">
        <v>-1031000</v>
      </c>
      <c r="F15" s="5" t="n">
        <v>0</v>
      </c>
    </row>
    <row r="16">
      <c r="A16" s="4" t="inlineStr">
        <is>
          <t>Translation adjustment</t>
        </is>
      </c>
      <c r="B16" s="5" t="n">
        <v>0</v>
      </c>
      <c r="C16" s="6" t="n">
        <v>0</v>
      </c>
      <c r="D16" s="5" t="n">
        <v>0</v>
      </c>
      <c r="E16" s="5" t="n">
        <v>0</v>
      </c>
      <c r="F16" s="5" t="n">
        <v>0</v>
      </c>
    </row>
    <row r="17">
      <c r="A17" s="4" t="inlineStr">
        <is>
          <t>Balance, shares at Jun. 30, 2020</t>
        </is>
      </c>
      <c r="C17" s="5" t="n">
        <v>303757622</v>
      </c>
    </row>
    <row r="18">
      <c r="A18" s="4" t="inlineStr">
        <is>
          <t>Balance, amount at Jun. 30, 2020</t>
        </is>
      </c>
      <c r="B18" s="5" t="n">
        <v>-53386000</v>
      </c>
      <c r="C18" s="6" t="n">
        <v>2530000</v>
      </c>
      <c r="D18" s="5" t="n">
        <v>34443000</v>
      </c>
      <c r="E18" s="5" t="n">
        <v>-91057000</v>
      </c>
      <c r="F18" s="5" t="n">
        <v>698000</v>
      </c>
    </row>
    <row r="19">
      <c r="A19" s="4" t="inlineStr">
        <is>
          <t>Net loss</t>
        </is>
      </c>
      <c r="B19" s="5" t="n">
        <v>-1038000</v>
      </c>
      <c r="C19" s="5" t="n">
        <v>0</v>
      </c>
      <c r="D19" s="5" t="n">
        <v>0</v>
      </c>
      <c r="E19" s="5" t="n">
        <v>-1038000</v>
      </c>
      <c r="F19" s="5" t="n">
        <v>0</v>
      </c>
    </row>
    <row r="20">
      <c r="A20" s="4" t="inlineStr">
        <is>
          <t>Translation adjustment</t>
        </is>
      </c>
      <c r="B20" s="5" t="n">
        <v>-2000</v>
      </c>
      <c r="C20" s="6" t="n">
        <v>0</v>
      </c>
      <c r="D20" s="5" t="n">
        <v>0</v>
      </c>
      <c r="E20" s="5" t="n">
        <v>0</v>
      </c>
      <c r="F20" s="5" t="n">
        <v>-2000</v>
      </c>
    </row>
    <row r="21">
      <c r="A21" s="4" t="inlineStr">
        <is>
          <t>Balance, shares at Sep. 30, 2020</t>
        </is>
      </c>
      <c r="C21" s="5" t="n">
        <v>303757622</v>
      </c>
    </row>
    <row r="22">
      <c r="A22" s="4" t="inlineStr">
        <is>
          <t>Balance, amount at Sep. 30, 2020</t>
        </is>
      </c>
      <c r="B22" s="5" t="n">
        <v>-54426000</v>
      </c>
      <c r="C22" s="6" t="n">
        <v>2530000</v>
      </c>
      <c r="D22" s="5" t="n">
        <v>34443000</v>
      </c>
      <c r="E22" s="5" t="n">
        <v>-92095000</v>
      </c>
      <c r="F22" s="5" t="n">
        <v>696000</v>
      </c>
    </row>
    <row r="23">
      <c r="A23" s="4" t="inlineStr">
        <is>
          <t>Balance, shares at Dec. 31, 2020</t>
        </is>
      </c>
      <c r="C23" s="5" t="n">
        <v>303757622</v>
      </c>
    </row>
    <row r="24">
      <c r="A24" s="4" t="inlineStr">
        <is>
          <t>Balance, amount at Dec. 31, 2020</t>
        </is>
      </c>
      <c r="B24" s="5" t="n">
        <v>-55352000</v>
      </c>
      <c r="C24" s="6" t="n">
        <v>2530000</v>
      </c>
      <c r="D24" s="5" t="n">
        <v>34443000</v>
      </c>
      <c r="E24" s="5" t="n">
        <v>-93020000</v>
      </c>
      <c r="F24" s="5" t="n">
        <v>695000</v>
      </c>
    </row>
    <row r="25">
      <c r="A25" s="4" t="inlineStr">
        <is>
          <t>Net loss</t>
        </is>
      </c>
      <c r="B25" s="5" t="n">
        <v>-1246000</v>
      </c>
      <c r="C25" s="5" t="n">
        <v>0</v>
      </c>
      <c r="D25" s="5" t="n">
        <v>0</v>
      </c>
      <c r="E25" s="5" t="n">
        <v>-1246000</v>
      </c>
      <c r="F25" s="5" t="n">
        <v>0</v>
      </c>
    </row>
    <row r="26">
      <c r="A26" s="4" t="inlineStr">
        <is>
          <t>Translation adjustment</t>
        </is>
      </c>
      <c r="B26" s="5" t="n">
        <v>-8000</v>
      </c>
      <c r="C26" s="6" t="n">
        <v>0</v>
      </c>
      <c r="D26" s="5" t="n">
        <v>0</v>
      </c>
      <c r="E26" s="5" t="n">
        <v>0</v>
      </c>
      <c r="F26" s="5" t="n">
        <v>-8000</v>
      </c>
    </row>
    <row r="27">
      <c r="A27" s="4" t="inlineStr">
        <is>
          <t>Balance, shares at Mar. 31, 2021</t>
        </is>
      </c>
      <c r="C27" s="5" t="n">
        <v>303757622</v>
      </c>
    </row>
    <row r="28">
      <c r="A28" s="4" t="inlineStr">
        <is>
          <t>Balance, amount at Mar. 31, 2021</t>
        </is>
      </c>
      <c r="B28" s="5" t="n">
        <v>-56606000</v>
      </c>
      <c r="C28" s="6" t="n">
        <v>2530000</v>
      </c>
      <c r="D28" s="5" t="n">
        <v>34443000</v>
      </c>
      <c r="E28" s="5" t="n">
        <v>-94266000</v>
      </c>
      <c r="F28" s="5" t="n">
        <v>687000</v>
      </c>
    </row>
    <row r="29">
      <c r="A29" s="4" t="inlineStr">
        <is>
          <t>Balance, shares at Dec. 31, 2020</t>
        </is>
      </c>
      <c r="C29" s="5" t="n">
        <v>303757622</v>
      </c>
    </row>
    <row r="30">
      <c r="A30" s="4" t="inlineStr">
        <is>
          <t>Balance, amount at Dec. 31, 2020</t>
        </is>
      </c>
      <c r="B30" s="5" t="n">
        <v>-55352000</v>
      </c>
      <c r="C30" s="6" t="n">
        <v>2530000</v>
      </c>
      <c r="D30" s="5" t="n">
        <v>34443000</v>
      </c>
      <c r="E30" s="5" t="n">
        <v>-93020000</v>
      </c>
      <c r="F30" s="5" t="n">
        <v>695000</v>
      </c>
    </row>
    <row r="31">
      <c r="A31" s="4" t="inlineStr">
        <is>
          <t>Net loss</t>
        </is>
      </c>
      <c r="B31" s="5" t="n">
        <v>-3501000</v>
      </c>
    </row>
    <row r="32">
      <c r="A32" s="4" t="inlineStr">
        <is>
          <t>Balance, shares at Sep. 30, 2021</t>
        </is>
      </c>
      <c r="C32" s="5" t="n">
        <v>303757622</v>
      </c>
    </row>
    <row r="33">
      <c r="A33" s="4" t="inlineStr">
        <is>
          <t>Balance, amount at Sep. 30, 2021</t>
        </is>
      </c>
      <c r="B33" s="5" t="n">
        <v>-58865000</v>
      </c>
      <c r="C33" s="6" t="n">
        <v>2530000</v>
      </c>
      <c r="D33" s="5" t="n">
        <v>34443000</v>
      </c>
      <c r="E33" s="5" t="n">
        <v>-96521000</v>
      </c>
      <c r="F33" s="5" t="n">
        <v>683000</v>
      </c>
    </row>
    <row r="34">
      <c r="A34" s="4" t="inlineStr">
        <is>
          <t>Balance, shares at Mar. 31, 2021</t>
        </is>
      </c>
      <c r="C34" s="5" t="n">
        <v>303757622</v>
      </c>
    </row>
    <row r="35">
      <c r="A35" s="4" t="inlineStr">
        <is>
          <t>Balance, amount at Mar. 31, 2021</t>
        </is>
      </c>
      <c r="B35" s="5" t="n">
        <v>-56606000</v>
      </c>
      <c r="C35" s="6" t="n">
        <v>2530000</v>
      </c>
      <c r="D35" s="5" t="n">
        <v>34443000</v>
      </c>
      <c r="E35" s="5" t="n">
        <v>-94266000</v>
      </c>
      <c r="F35" s="5" t="n">
        <v>687000</v>
      </c>
    </row>
    <row r="36">
      <c r="A36" s="4" t="inlineStr">
        <is>
          <t>Net loss</t>
        </is>
      </c>
      <c r="B36" s="5" t="n">
        <v>-1102000</v>
      </c>
      <c r="C36" s="5" t="n">
        <v>0</v>
      </c>
      <c r="D36" s="5" t="n">
        <v>0</v>
      </c>
      <c r="E36" s="5" t="n">
        <v>-1102000</v>
      </c>
      <c r="F36" s="5" t="n">
        <v>0</v>
      </c>
    </row>
    <row r="37">
      <c r="A37" s="4" t="inlineStr">
        <is>
          <t>Translation adjustment</t>
        </is>
      </c>
      <c r="B37" s="5" t="n">
        <v>1000</v>
      </c>
      <c r="C37" s="6" t="n">
        <v>0</v>
      </c>
      <c r="D37" s="5" t="n">
        <v>0</v>
      </c>
      <c r="E37" s="5" t="n">
        <v>0</v>
      </c>
      <c r="F37" s="5" t="n">
        <v>1000</v>
      </c>
    </row>
    <row r="38">
      <c r="A38" s="4" t="inlineStr">
        <is>
          <t>Balance, shares at Jun. 30, 2021</t>
        </is>
      </c>
      <c r="C38" s="5" t="n">
        <v>303757622</v>
      </c>
    </row>
    <row r="39">
      <c r="A39" s="4" t="inlineStr">
        <is>
          <t>Balance, amount at Jun. 30, 2021</t>
        </is>
      </c>
      <c r="B39" s="5" t="n">
        <v>-57707000</v>
      </c>
      <c r="C39" s="6" t="n">
        <v>2530000</v>
      </c>
      <c r="D39" s="5" t="n">
        <v>34443000</v>
      </c>
      <c r="E39" s="5" t="n">
        <v>-95368000</v>
      </c>
      <c r="F39" s="5" t="n">
        <v>688000</v>
      </c>
    </row>
    <row r="40">
      <c r="A40" s="4" t="inlineStr">
        <is>
          <t>Net loss</t>
        </is>
      </c>
      <c r="B40" s="5" t="n">
        <v>-1153000</v>
      </c>
      <c r="C40" s="5" t="n">
        <v>0</v>
      </c>
      <c r="D40" s="5" t="n">
        <v>0</v>
      </c>
      <c r="E40" s="5" t="n">
        <v>-1153000</v>
      </c>
      <c r="F40" s="5" t="n">
        <v>0</v>
      </c>
    </row>
    <row r="41">
      <c r="A41" s="4" t="inlineStr">
        <is>
          <t>Translation adjustment</t>
        </is>
      </c>
      <c r="B41" s="5" t="n">
        <v>-5000</v>
      </c>
      <c r="C41" s="6" t="n">
        <v>0</v>
      </c>
      <c r="D41" s="5" t="n">
        <v>0</v>
      </c>
      <c r="E41" s="5" t="n">
        <v>0</v>
      </c>
      <c r="F41" s="5" t="n">
        <v>-5000</v>
      </c>
    </row>
    <row r="42">
      <c r="A42" s="4" t="inlineStr">
        <is>
          <t>Balance, shares at Sep. 30, 2021</t>
        </is>
      </c>
      <c r="C42" s="5" t="n">
        <v>303757622</v>
      </c>
    </row>
    <row r="43">
      <c r="A43" s="4" t="inlineStr">
        <is>
          <t>Balance, amount at Sep. 30, 2021</t>
        </is>
      </c>
      <c r="B43" s="6" t="n">
        <v>-58865000</v>
      </c>
      <c r="C43" s="6" t="n">
        <v>2530000</v>
      </c>
      <c r="D43" s="6" t="n">
        <v>34443000</v>
      </c>
      <c r="E43" s="6" t="n">
        <v>-96521000</v>
      </c>
      <c r="F43" s="6" t="n">
        <v>68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EUR (€)</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3501000</v>
      </c>
      <c r="C4" s="6" t="n">
        <v>-3233000</v>
      </c>
    </row>
    <row r="5">
      <c r="A5" s="3" t="inlineStr">
        <is>
          <t>Adjustments to reconcile net loss to net cash used in operating activities</t>
        </is>
      </c>
    </row>
    <row r="6">
      <c r="A6" s="4" t="inlineStr">
        <is>
          <t>Depreciation</t>
        </is>
      </c>
      <c r="B6" s="5" t="n">
        <v>14000</v>
      </c>
      <c r="C6" s="5" t="n">
        <v>13000</v>
      </c>
    </row>
    <row r="7">
      <c r="A7" s="3" t="inlineStr">
        <is>
          <t>Changes in operating assets and liabilities</t>
        </is>
      </c>
    </row>
    <row r="8">
      <c r="A8" s="4" t="inlineStr">
        <is>
          <t>Receivables</t>
        </is>
      </c>
      <c r="B8" s="5" t="n">
        <v>39000</v>
      </c>
      <c r="C8" s="5" t="n">
        <v>135000</v>
      </c>
    </row>
    <row r="9">
      <c r="A9" s="4" t="inlineStr">
        <is>
          <t>Accrued interest on convertible notes payable</t>
        </is>
      </c>
      <c r="B9" s="5" t="n">
        <v>2083000</v>
      </c>
      <c r="C9" s="5" t="n">
        <v>1797000</v>
      </c>
    </row>
    <row r="10">
      <c r="A10" s="4" t="inlineStr">
        <is>
          <t>Accrued interest on non-convertible notes payable</t>
        </is>
      </c>
      <c r="B10" s="5" t="n">
        <v>136000</v>
      </c>
      <c r="C10" s="5" t="n">
        <v>104000</v>
      </c>
    </row>
    <row r="11">
      <c r="A11" s="4" t="inlineStr">
        <is>
          <t>Accounts payable</t>
        </is>
      </c>
      <c r="B11" s="5" t="n">
        <v>0</v>
      </c>
      <c r="C11" s="5" t="n">
        <v>-109000</v>
      </c>
    </row>
    <row r="12">
      <c r="A12" s="4" t="inlineStr">
        <is>
          <t>Deferred grant</t>
        </is>
      </c>
      <c r="B12" s="5" t="n">
        <v>13000</v>
      </c>
      <c r="C12" s="5" t="n">
        <v>6000</v>
      </c>
    </row>
    <row r="13">
      <c r="A13" s="4" t="inlineStr">
        <is>
          <t>Other</t>
        </is>
      </c>
      <c r="B13" s="5" t="n">
        <v>-43000</v>
      </c>
      <c r="C13" s="5" t="n">
        <v>-29000</v>
      </c>
    </row>
    <row r="14">
      <c r="A14" s="4" t="inlineStr">
        <is>
          <t>Net cash used in operating activities</t>
        </is>
      </c>
      <c r="B14" s="5" t="n">
        <v>-1259000</v>
      </c>
      <c r="C14" s="5" t="n">
        <v>-1316000</v>
      </c>
    </row>
    <row r="15">
      <c r="A15" s="3" t="inlineStr">
        <is>
          <t>Cash Flows from Investing Activities</t>
        </is>
      </c>
    </row>
    <row r="16">
      <c r="A16" s="4" t="inlineStr">
        <is>
          <t>Purchase of property and equipment</t>
        </is>
      </c>
      <c r="B16" s="5" t="n">
        <v>-10000</v>
      </c>
      <c r="C16" s="5" t="n">
        <v>-5000</v>
      </c>
    </row>
    <row r="17">
      <c r="A17" s="4" t="inlineStr">
        <is>
          <t>Net cash used in investing activities</t>
        </is>
      </c>
      <c r="B17" s="5" t="n">
        <v>-10000</v>
      </c>
      <c r="C17" s="5" t="n">
        <v>-5000</v>
      </c>
    </row>
    <row r="18">
      <c r="A18" s="3" t="inlineStr">
        <is>
          <t>Cash Flows from Financing Activities</t>
        </is>
      </c>
    </row>
    <row r="19">
      <c r="A19" s="4" t="inlineStr">
        <is>
          <t>Proceeds from borrowing on-line of credit with federal bank</t>
        </is>
      </c>
      <c r="B19" s="5" t="n">
        <v>0</v>
      </c>
      <c r="C19" s="5" t="n">
        <v>156000</v>
      </c>
    </row>
    <row r="20">
      <c r="A20" s="4" t="inlineStr">
        <is>
          <t>Proceeds from issuance of non-convertible notes</t>
        </is>
      </c>
      <c r="B20" s="5" t="n">
        <v>1200000</v>
      </c>
      <c r="C20" s="5" t="n">
        <v>1100000</v>
      </c>
    </row>
    <row r="21">
      <c r="A21" s="4" t="inlineStr">
        <is>
          <t>Net cash provided by financing activities</t>
        </is>
      </c>
      <c r="B21" s="5" t="n">
        <v>1200000</v>
      </c>
      <c r="C21" s="5" t="n">
        <v>1256000</v>
      </c>
    </row>
    <row r="22">
      <c r="A22" s="4" t="inlineStr">
        <is>
          <t>Effect on foreign exchange rate on cash</t>
        </is>
      </c>
      <c r="B22" s="5" t="n">
        <v>-12000</v>
      </c>
      <c r="C22" s="5" t="n">
        <v>5000</v>
      </c>
    </row>
    <row r="23">
      <c r="A23" s="4" t="inlineStr">
        <is>
          <t>Net change in cash</t>
        </is>
      </c>
      <c r="B23" s="5" t="n">
        <v>-81000</v>
      </c>
      <c r="C23" s="5" t="n">
        <v>-60000</v>
      </c>
    </row>
    <row r="24">
      <c r="A24" s="4" t="inlineStr">
        <is>
          <t>Cash, beginning of period</t>
        </is>
      </c>
      <c r="B24" s="5" t="n">
        <v>1083000</v>
      </c>
      <c r="C24" s="5" t="n">
        <v>683000</v>
      </c>
    </row>
    <row r="25">
      <c r="A25" s="4" t="inlineStr">
        <is>
          <t>Cash, end of period</t>
        </is>
      </c>
      <c r="B25" s="5" t="n">
        <v>1002000</v>
      </c>
      <c r="C25" s="5" t="n">
        <v>623000</v>
      </c>
    </row>
    <row r="26">
      <c r="A26" s="3" t="inlineStr">
        <is>
          <t>Supplemental Disclosure of Cash Flow Information:</t>
        </is>
      </c>
    </row>
    <row r="27">
      <c r="A27" s="4" t="inlineStr">
        <is>
          <t>Cash paid for taxes</t>
        </is>
      </c>
      <c r="B27" s="6" t="n">
        <v>-48000</v>
      </c>
      <c r="C27" s="6" t="n">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Summary of Significant Accounting Policies</t>
        </is>
      </c>
      <c r="B1" s="2" t="inlineStr">
        <is>
          <t>9 Months Ended</t>
        </is>
      </c>
    </row>
    <row r="2">
      <c r="B2" s="2" t="inlineStr">
        <is>
          <t>Sep. 30, 2021</t>
        </is>
      </c>
    </row>
    <row r="3">
      <c r="A3" s="3" t="inlineStr">
        <is>
          <t>The Company and Summary of Significant Accounting Policies</t>
        </is>
      </c>
    </row>
    <row r="4">
      <c r="A4" s="4" t="inlineStr">
        <is>
          <t>Note 1. The Company and Summary of Significant Accounting Policies</t>
        </is>
      </c>
      <c r="B4" s="4" t="inlineStr">
        <is>
          <t>Note 1. The Company and Summary of Significant Accounting Policies BASIS OF PRESENTATION AND GOING CONCERN The amounts in the notes are shown in thousands of EURO, unless otherwise noted, and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20. The accompanying financial statements of the Company are unaudited. However, in the opinion of the Company, the unaudited condensed consolidated financial statements contained herein contain all adjustments necessary to present a fair statement of the results of the interim periods presented. All adjustments made during the three and nine-month period ending September 30, 2021 were of a normal and recurring nature. The Company was created for the purpose of engaging in vaccine research and development. Its main research efforts in the beginning have been concentrated in the prevention and treatment of the AIDS virus and malaria. The Company has established a network which enables it to work with education centers, research centers, pharmaceutical laboratories and biotechnology companies. Besides the HIV and malaria vaccine candidates, the Company additionally has generated preclinical data for the following vaccines: Herpes Simplex and Respiratory Syncytial Virus (“RSV”), neither of which is currently being developed. The company also has clinical data for an intranasal influenza vaccine for the elderly which has finished a Phase I clinical trial and is currently on hold. As of September 30, 2021, the Company is working on several research projects with commercial partners for immunotherapy in the field oncology and for some infectious diseases with academic partners. Since April 2020, the Company has additionally started to work on the development of a virosome-based vaccine to prevent Covid-19, the disease caused by the SARS-CoV-2 virus. For the Covid-19 vaccine candidates, the Company is collaborating with leading academic institutions, such as Baylor College of Medicine in Texas, the Amsterdam medical Center (AMC) of the University of Amsterdam in the Netherlands and the University Hospital in Bern, Switzerland. As of September 30, 2021, the Company was engaged in the pre-clinical testing of its Covid-19 and HIV vaccine candidates, but a commercially viable product is not expected for several more years. However, the Company generated some revenue through collaboration and grant agreements. These consolidated financial statements have been prepared assuming the Company will continue as a going concern. The Company has experienced negative cash flows from operations and significant losses since inception resulting in an accumulated deficit of €96,521 at September 30, 2021. Further, the Company’s current liabilities exceed its current assets by €65,485 as of September 30, 2021,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within one year from the issuance of the financial statements. The financial statements do not include any adjustments that might result from the outcome of this uncertainty. LEASES The Company follows the guidance in ASC 842, which established a right-of-use (“ROU”) model requiring lessees to record a right-of-use (“ROU”) asset and lease obligations on the balance sheet for all leases with terms longer than 12 months. The Company determines if an arrangement is a lease at inception. Where an arrangement is a lease, the Company determines if it is an operating lease or a finance lease. At lease commencement, the Company records a lease liability and corresponding ROU asset. Lease liabilities represent the present value of our future lease payments over the expected lease term which includes options to extend or terminate the lease when it is reasonably certain those options will be exercised. The present value of the Company’s lease liability is determined using its incremental collateralized borrowing rate at lease inception. ROU assets represent its right to control the use of the leased asset during the lease and are recognized in an amount equal to the lease liability for leases with an initial term greater than 12 months. Over the lease term (operating leases only), the Company uses the effective interest rate method to account for the lease liability as lease payments are made and the ROU asset is amortized to consolidated statement of operations in a manner that results in straight-line expense recognition. The Company does not apply lease recognition requirements for short-term leases. Instead, the Company recognizes payments related to these arrangements in the consolidated statement of operations as lease costs on a straight-line basis over the lease term.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Company is dependent on its workforce to deliver and advance its research. Developments such as physical distancing and working from home directives have and will continue to impact the Company’s ability to deploy its workforce effectively. While expected to be temporary, prolonged workforce disruptions may negatively impact future revenues in fiscal year 2021 and the Company’s overall liquidity. The Company is dependent on its partners in certain projects, such as the University of Louisiana at Lafayette (“ULL”) for the NIH funded project to maintain the agreed timelines and execute their tasks. Developments such as social distancing and shelter-in-place directives and lock-down directives have and will continue to impact the Company’s ability to execute on project plans and research objectives effectively. While expected to be temporary, prolonged disruptions in collaboration projects may negatively impact funding in fiscal year 2021 and the Company’s overall liquidity. Although the Company cannot estimate the length or gravity of the impact of the COVID-19 outbreak at this time, if the pandemic continues, it may have a material adverse effect on the Company’s results of future operations, financial position, and liquidity in fiscal year 2021. CORONAVIRUS AID, RELIEF AND ECONOMIC SECURITY ACT On March 27, 2020, the U.S. Government enacted the Coronavirus Aid, Relief, and Economic Security Act (“CARES Act”) was signed into law. The CARES Act includes various income and payroll tax provisions. The Company has analyzed the tax provisions of the CARES Act and determined they have no significant financial impact to the condensed financial statements. The Company has no intention of taking advantage of other benefits provided by the CARES Act but will continue to evaluate the impact on the Company’s financial position. PRINCIPLES OF CONSOLIDATION The condensed consolidated financial statements include the accounts of the Company and its subsidiaries. Significant intercompany accounts and transactions have been eliminated. NEW ACCOUNTING PRONOUNCEMENT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adopted this standard effective January 1, 2021, and the adoption had no impact on the consolidated financial statements. FOREIGN CURRENCY TRANSLATION 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foreign exchange (gain) loss in the consolidated statements of comprehensive loss. The translation adjustments do not recognize the effect of income tax because the Company expects to reinvest the amounts indefinitely in operations. The Company’s reporting currency is the Euro because substantially all of the Company’s activities are conducted in Europe. CASH The Company consider all highly liquid investments purchased with maturities of three months or less to be cash equivalents. Cash deposits are occasionally in excess of insured amounts. 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U No. 2014-19, Revenue from Contracts with Customer The Company has concluded that government grants are not within the scope of Topic 606, as they do not meet the definition of a contract with a “customer”. The Company concluded the definition of a contract with a “customer” was not met as the counterparty to the government grants has not contracted to obtain goods or services and thus the contracts are not considered to have commercial substance. Government grants provide the Company with payments for certain types of expenditures related to research and development activities over a contractually defined period. Revenue from government grants is recognized in the period during which the related costs are incurred, provided that the applicable conditions under the government contracts have been met. NIH On April 29, 2019, the National Institutes of Health (“NIH”) awarded the Company and Texas Biomedical Research Institute (“Texas Biomed”) a five-year grant for the project called “Cold Chain-independent, Needle-free Mucosal Virosomal Vaccine to Prevent HIV-1 Acquisition at Mucosal Levels”. The project started on May 1, 2019 and is planned for five years. The overall budget related to the project is USD 8,850, with USD 1,213 approved for the first year, USD 727 approved for the second year, USD 1,856 approved for the third year and USD 1,720 approved for the current ongoing fourth year ending on April 30, 2022. The amounts mentioned in the following statements are purely related to the Company and not to the other partners in the project: The overall portion of the grant allocated to the Company is USD 5,930, with USD 743 approved for the first year, USD 449 approved for the second year, USD 1,052 approved for the third year and USD 1,078 approved for the current ongoing fourth year ending on April 30, 2022. It was initially co-led by Texas Biomed, but due to the move of Dr. Ruth Ruprecht, the Co-Principal Investigator, to the University of Louisiana at Lafayette (“ULL”) at the end of 2019, ULL has become the co-lead with Mymetics for this project. To date, the Company has recognized €1,547 of grant revenue from the NIH, of which €372 has been recognized during the nine months ended September 30, 2021. First results are expected to be reported in the last quarter of 2021. The project has the objective to prepare the Company’s promising HIV-1 vaccine candidate for clinical trials, by first executing a non-human primate (“NHP”) study, where the test subjects will be receiving Mymetics’ virosome based HIV-1 vaccine candidate by several intra-muscular and intra-nasal applications, followed by rectal challenges. As of September 30, 2021, Mymetics has successfully produced two sets of virosome based vaccines and the NHPs have received two intramuscular vaccinations and three intranasal vaccinations. The vaccinations were well tolerated and there were no safety issues. During 2021 the vaccinated NHPs will start to receive rectal challenges. The vaccine is created to induce protective mucosal antibodies acting as a frontline defense against sexual HIV transmission. This awarded grant from the NIH can continue some of the developments that were achieved during the European Horizon 2020 project. Option to License Agreement – ANERGIS SA In December 2018, the Company announced that the success criteria of the Research and Option to License Agreement with Anergis SA (“Anergis”) had been met. Under the terms of the Research Agreement, a pre-clinical study program evaluated the immunogenicity profile of the Anergis’ peptides designed to treat birch allergy when presented on Mymetics’ proprietary virosomes, with or without undisclosed TLR ligands or other adjuvants, and these results were compared to Anergis’ AllerT product combination. In October 2019 Anergis started a new evaluation study in collaboration with Stallergenes Greer SA, in which the Mymetics COP virosomes were evaluated in a preclinical study. In May 2020 the Company announced that Stallergenes Greer and Anergis reported the results of the joint research study (the second study) evaluating the effects of the second generation Contiguous Overlapping Peptides (COP) allergen immunotherapy in a therapeutic model of birch allergy, with the aim of shortening the AIT administration schemes. In the second study, conducted by Stallergenes Greer, COP-Virosomes, and COP and virosomes alone were compared to a placebo group in an in-house therapeutic model of birch pollen allergy. Recombinant Bet v 1 alone (the major allergen of birch pollen) and birch extract were also used as controls in this setting. COP-virosomes were the only synthetic therapy able to fully reverse asthma symptoms as well as lung inflammation (i.e., significant reduction in eosinophils in bronchial fluids). Pro-allergic immune responses also decreased with COP-virosome therapy with a significant decrease of the IL-4, a Th2 cytokine. In January 2021, following the two successful studies with its virosome platform, Mymetics announced the acceptance of its joint publication in the scientific journal Clinical &amp; Experimental Allergy with Stallergenes Greer SA and Anergis SA, with the title: Bet v 1 contiguous overlapping peptides anchored to virosomes with TLR4 agonist enhance immunotherapy efficacy in mice. Since February 1, 2021, Anergis SA has moved into liquidation as it was not able to raise sufficient funds to continue. RECEIVABLES Receivables are stated at their outstanding principal balances. Management reviews the collectability of receivables on a periodic basis and determines the appropriate amount of any allowance. There was no allowance necessary at September 30, 2021 or December 31, 2020. The Company writ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MPAIRMENT OF LONG-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determine the fair value of each reporting unit and compare the fair value to the reporting unit’s carrying amount. The Company has one reporting unit. RESEARCH AND DEVELOPMENT Research and development costs are expensed as incurred. WITHHOLDING TAXES On March 10, 2021, the Swiss Federal tax administration conducted a withholding tax audit on Mymetics SA’s financial statements for the years 2015 to 2019. At the end of the tax audit, the tax inspector concluded that a portion of the intercompany interest expenses related to the subordinated loan from Mymetics Corporation to Mymetics SA could be considered as a hidden dividend distribution and therefore subject to Swiss withholding tax. The tax inspector encouraged the Company to file the relevant Swiss withholding tax forms to benefit from the double tax treaty between Switzerland and the United States. All required documentation has been sent, assessed and approved by the Swiss Federal tax administration. The portion of the intercompany interest expenses related to the subordinated loan from Mymetics Corporation to Mymetics SA is considered as a hidden dividend distribution and therefore subject to Swiss withholding tax at a reduced tax rate of 5% and based on the double tax treaty in force between Switzerland and the United State of America. As Mymetics SA’s audited financial statements for the year ended December 31, 2020, have been signed before March 10, 2021, and, in agreement with the Swiss audit firm, Mymetics SA made a payment of €27 to the Swiss tax office on behalf of the Company in the first quarter of 2021, which represents 5% withholding tax due as of December 30, 2020. The Company expects to receive the final statement by the end of the year for any late interests due to the Swiss Federal tax administration.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September 30, 2021 nor December 31, 2020. The Company’s United States tax returns are open to audit for the years ended December 31, 2015 to 2019. The returns for the Swiss subsidiary, Mymetics S.A., are open to audit for the year ended December 31, 2020. The returns for the Netherlands subsidiaries, Bestewil B.V. and Mymetics B.V., are open to audit for the year ended December 31, 2020. EARNINGS PER SHAR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periods ended September 30, 2021 and 2020, options and convertible debt were not included in the computation of diluted earnings per share because their effect would be anti-dilutive due to net losses incurred under the treasury stock method. For the three and nine months ended September 30, 2021, the basic weighted and diluted average number of shares was 303,757,622. The total potential number of shares issuable of 757,030,713 at September 30, 2021 includes 731,280,713 potential issuable shares related to convertible loans, and 25,750,000 potential issuable shares related to outstanding stock options granted to employees. For the three and nine months ended September 30, 2020, the basic weighted and diluted average number of shares was 303,757,622. The total potential number of shares issuable of 720,431,036 at September 30, 2020 includes 694,681,036 potential issuable shares related to convertible loans, and 26,750,000 potential issuable shares related to outstanding stock options granted to employees. PREFERRED STOCK The Company has authorized 5,000,000 shares of preferred stock that may be issued in several series with varying dividend, conversion and voting rights. No preferred shares are issued or outstanding at September 30, 2021 or December 31, 2020.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accounts receivable, and accounts payable, approximates their fair value based on the short-term nature of these financial instruments. Management believes the fair value of the notes payable is reflecting the actual value reported for these instruments. CONCENTRATIONS The Company derived 99% and 95% of grant revenue for the nine-month periods ended September 30, 2021 and 2020, from one grantor, respectively. For the period ended December 31, 2020, the Company derived 95% of grant revenue from one partner. RELATED PARTY TRANSACTIONS Mr. Ernest M. Stern, the Company’s outside U.S. counsel, is both a director of the Company and is a partner in Culhane Meadows PLLC, the firm retained as legal counsel by the Company. The Company incurred professional fees to the counsel’s law firms totaling €3 and €4 for the three months ended September 30, 2021 and 2020 respectively; and €17 and €26 for the nine months ended September 30, 2021 and 2020, respectively. Two of the Company’s major shareholders have granted secured convertible notes and short-term convertible notes and promissory notes, which have a total carrying amount of €66,066 including interest due as of September 30, 2021. Conversion prices on the Euro-denominated convertible debt have been fixed to a fixed Euro/US dollar exchange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Financing</t>
        </is>
      </c>
      <c r="B1" s="2" t="inlineStr">
        <is>
          <t>9 Months Ended</t>
        </is>
      </c>
    </row>
    <row r="2">
      <c r="B2" s="2" t="inlineStr">
        <is>
          <t>Sep. 30, 2021</t>
        </is>
      </c>
    </row>
    <row r="3">
      <c r="A3" s="3" t="inlineStr">
        <is>
          <t>Debt Financing</t>
        </is>
      </c>
    </row>
    <row r="4">
      <c r="A4" s="4" t="inlineStr">
        <is>
          <t>Note 2. Debt Financing</t>
        </is>
      </c>
      <c r="B4" s="4" t="inlineStr">
        <is>
          <t>Note 2. Debt Financing Certain principal shareholders have granted the Company secured convertible notes (in accordance with the Uniform Commercial Code in the State of Delaware), short term convertible notes and other short-term notes, which have a total carrying value of €66,509 including interest due to date. Interest incurred on these notes since inception has been added to the principal amounts. The details of the convertible notes and loans are as follows at September 30, 2021: Fixed Conversion Rate Lender 1st-Issue Principal Duration Interest Price EUR/USD Price Date Amount (Note) Rate (stated) Conversion Eardley Holding A.G. (1) 06/23/2006 € 164 (2 ) 10% pa $ 0.10 N/A Anglo Irish Bank S.A.(3) 10/21/2007 € 500 (2 ) 10% pa $ 0.50 1.4090 Round Enterprises Ltd. 12/10/2007 € 1,500 (2 ) 10% pa $ 0.50 1.4429 Round Enterprises Ltd. 01/22/2008 € 1,500 (2 ) 10% pa $ 0.50 1.4629 Round Enterprises Ltd. 04/25/2008 € 2,000 (2 ) 10% pa $ 0.50 1.5889 Round Enterprises Ltd. 06/30/2008 € 1,500 (2 ) 10% pa $ 0.50 1.5380 Round Enterprises Ltd. 11/18/2008 € 1,200 (2 ) 10% pa $ 0.50 1.2650 Round Enterprises Ltd. 02/09/2009 € 1,500 (2 ) 10% pa $ 0.50 1.2940 Round Enterprises Ltd. 06/15/2009 € 5,500 (2,4 ) 10% pa $ 0.80 1.4045 Eardley Holding A.G. 06/15/2009 € 100 (2,4 ) 10% pa $ 0.80 1.4300 Von Meyenburg 08/03/2009 € 200 (2 ) 10% pa $ 0.80 1.4400 Round Enterprises Ltd. 10/13/2009 € 2,000 (2 ) 5% pa $ 0.25 1.4854 Round Enterprises Ltd. 12/18/2009 € 2,200 (2 ) 5% pa $ 0.25 1.4338 Round Enterprises Ltd. 08/04/2011 € 1,035 (5,6 ) 10% pa $ 0.034 N/A Eardley Holding A.G. 08/04/2011 € 259 (5,6 ) 10% pa $ 0.034 N/A Round Enterprises Ltd. 11/08/2011 € 400 (6 ) 10% pa $ 0.034 1.3787 Eardley Holding A.G. 11/08/2011 € 100 (6 ) 10% pa $ 0.034 1.3787 Round Enterprises Ltd. 02/10/2012 € 1,000 (6 ) 10% pa $ 0.034 1.3260 Eardley Holding A.G. 02/14/2012 € 200 (6 ) 10% pa $ 0.034 1.3260 Round Enterprises Ltd. 04/19/2012 € 322 (6 ) 10% pa $ 0.034 1.3100 Eardley Holding A.G. 04/19/2012 € 80 (6 ) 10% pa $ 0.034 1.3100 Round Enterprises Ltd. 05/04/2012 € 480 (6 ) 10% pa $ 0.034 1.3152 Eardley Holding A.G. 05/04/2012 € 120 (6 ) 10% pa $ 0.034 1.3152 Round Enterprises Ltd. 09/03/2012 € 200 (6 ) 10% pa $ 0.034 1.2576 Eardley Holding A.G. 09/03/2012 € 50 (6 ) 10% pa $ 0.034 1.2576 Round Enterprises Ltd. 11/14/2012 € 500 (6 ) 10% pa $ 0.034 1.2718 Eardley Holding A.G. 12/06/2012 € 125 (6 ) 10% pa $ 0.034 1.3070 Round Enterprises Ltd. 01/16/2013 € 240 (6 ) 10% pa $ 0.034 1.3318 Eardley Holding A.G. 01/16/2013 € 60 (6 ) 10% pa $ 0.034 1.3318 Round Enterprises Ltd. 03/25/2013 € 400 (6 ) 10% pa $ 0.037 1.2915 Eardley Holding A.G. 04/14/2013 € 150 (6 ) 10% pa $ 0.034 1.3056 Round Enterprises Ltd. 04/14/2013 € 600 (6 ) 10% pa $ 0.034 1.3056 Eardley Holding A.G. 05/15/2013 € 170 (6 ) 10% pa $ 0.037 1.2938 Round Enterprises Ltd. 05/15/2013 € 680 (6 ) 10% pa $ 0.037 1.2938 Eardley Holding A.G. 06/24/2013 € 60 (6 ) 10% pa $ 0.025 1.3340 Round Enterprises Ltd. 06/24/2013 € 240 (6 ) 10% pa $ 0.025 1.3340 Eardley Holding A.G. 08/05/2013 € 80 (6 ) 10% pa $ 0.018 1.3283 Round Enterprises Ltd. 08/05/2013 € 320 (6 ) 10% pa $ 0.018 1.3283 Eardley Holding A.G. 03/01/2017 € 230 (7 ) 2.5% pa N/A N/A Round Enterprises Ltd. 03/01/2017 € 920 (7 ) 2.5% pa N/A N/A Eardley Holding A.G. 10/18/2017 € 230 (7 ) 2.5% pa N/A N/A Round Enterprises Ltd. 10/18/2017 € 920 (7 ) 2.5% pa N/A N/A Eardley Holding A.G. 06/01/2018 € 160 (8 ) 2.5% pa N/A N/A Round Enterprises Ltd. 06/01/2018 € 640 (8 ) 2.5% pa N/A N/A Eardley Holding A.G. 11/10/2018 € 160 (8 ) 2.5% pa N/A N/A Round Enterprises Ltd. 11/10/2018 € 640 (8 ) 2.5% pa N/A N/A Eardley Holding A.G. 06/15/2019 € 120 (9 ) 2.5% pa N/A N/A Round Enterprises Ltd. 06/15/2019 € 480 (9 ) 2.5% pa N/A N/A Eardley Holding A.G. 12/20/2019 € 120 (10 ) 2.5% pa N/A N/A Round Enterprises Ltd. 12/20/2019 € 480 (10 ) 2.5% pa N/A N/A Eardley Holding AG 06/15/2020 € 220 (11 ) 2.5% pa N/A N/A Round Enterprises Ltd. 06/15/2020 € 880 (11 ) 2.5% pa N/A N/A Eardley Holding AG 12/15/2020 € 170 (12 ) 2.5% pa N/A N/A Round Enterprises Ltd. 12/15/2020 € 680 (12 ) 2.5% pa N/A N/A Eardley Holding AG 08/15/2021 € 240 (13 ) 2.5% pa N/A N/A Round Enterprises Ltd. 08/15/2021 € 960 (13 ) 2.5% pa N/A N/A Total Short Term Principal Amounts € 35,985 Accrued Interest € 30,524 TOTAL LOANS AND NOTES € 66,509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è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fixed conversion price using a fixed exchange rate which are noted in the table above. The convertible note holder has the right to convert at any time prior to the maturity date, at the convertible note holder’s option, prior to the repayment of the outstanding balance under the note by the Company, to convert the unpaid outstanding principal balance and accrued interest, in whole or in part, into common stock at the fixed conversion price as stated in the contract. (7) On March 1, 2017, Round Enterprises Ltd. and Eardley Holding AG each provided two promissory Notes for a total of €1,840 and €460, respectively, with a 2.5% interest per annum and a maturity date of March 1, 2018. The first 50% of the promissory Notes of €920 and €230, respectively, were provided immediately. The second 50% of the promissory notes of €920 and €230, respectively, were provided on October 18, 2017, with a 2.5% interest per annum and a maturity date of October 18, 2018. Both Round Enterprises Ltd. And Eardley Holding AG have agreed to amend the maturity date of these promissory notes to follow the same terms of the other convertible loans. Therefore, the maturity date of the promissory notes is amended to be the later of (i) June 30, 2018, or (ii) the end of a subsequent calendar quarter in which the Company receives a written request from the lender for repayment of the unpaid principal and accrued interest due under the Notes. The amendments were accounted for as modifications in the consolidated financial statements. (8) On June 1, 2018, Round Enterprises Ltd. and Eardley Holding AG each provided two promissory Notes for a total of €1,280 and €320 in two tranches, respectively, with a 2.5% interest per annum. The first tranche of the promissory Notes of €640 and €160, respectively, were provided immediately. The second tranche of the promissory notes of €640 and €160, respectively, were provided on November 10, 2018, with a 2.5% interest per annum. The maturity date of these promissory notes to follow the same terms of other convertible loans and is the later of (i) June 30, 2019, or (ii) the end of a subsequent calendar quarter in which the Company receives a written request from the lender for repayment of the unpaid principal and accrued interest due under the Notes. (9) On June 15, 2019,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December 31, 2020, or (ii) the end of a subsequent calendar quarter in which the Company receives a written request from the lender for repayment of the unpaid principal and accrued interest due under the Notes. (10) On December 20, 2019, Round Enterprises Ltd. and Eardley Holding AG each provided promissory Notes for a total of €600 with a 2.5% interest per annum. The promissory Notes of €480 and €120, respectively, were provided immediately. The maturity date of these promissory notes to follow the same terms of other convertible loans and is the later of (i) June 30, 2020, or (ii) the end of a subsequent calendar quarter in which the Company receives a written request from the lender for repayment of the unpaid principal and accrued interest due under the Notes. (11) On June 15, 2020, Round Enterprises Ltd. and Eardley Holding AG each provided promissory Notes for a total of €1,100 with a 2.5% interest per annum. The promissory Notes of €880 and €220, respectively, were provided immediately. The maturity date of these promissory notes to follow the same terms of other convertible loans and is the later of (i) September 30, 2020, or (ii) the end of a subsequent calendar quarter in which the Company receives a written request from the lender for repayment of the unpaid principal and accrued interest due under the Notes. (12) On December 15, 2020, Round Enterprises Ltd. and Eardley Holding AG each provided promissory Notes for a total of €850 with a 2.5% interest per annum. The promissory Notes of €680 and €170, respectively, were provided immediately. The maturity date of these promissory notes to follow the same terms of other convertible loans and is the later of (i) March 31, 2021, or (ii) the end of a subsequent calendar quarter in which the Company receives a written request from the lender for repayment of the unpaid principal and accrued interest due under the Notes. (13) On August 15, 2021, Round Enterprises Ltd. and Eardley Holding AG each provided promissory Notes for a total of €1,200 with a 2.5% interest per annum. The promissory Notes of €980 and €240, respectively, were provided immediately. The maturity date of these promissory notes to follow the same terms of other convertible loans and is the later of (i) December 31, 2020, or (ii) the end of a subsequent calendar quarter in which the Company receives a written request from the lender for repayment of the unpaid principal and accrued interest due under the Notes. On April 2, 2020, the Swiss entity, Mymetics SA, received a Federal credit line of Chf 168 (€156) in relation with the Covid-19 pandemic. This credit line applies for five years and is fully guaranteed by the Swiss Confederation via guaranteed organizations. The interest rate is currently at 0 percent until March 31, 2021. The Swiss Confederation has the right to adjust the interest rate to the market rate. The first revision took place as of April 1, 2021, but no modification was applied. Certain of the secured convertible notes have conversion features that should be bifurcated from the debt and recorded at fair value; however, as of September 30, 2021, and December 31, 2020, the probability of the conversion features being exercised was zero. For this reason, the conversion features are not required to be bifurcated from the debt as the fair value is zero at September 30, 2021, an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Note 3. Commitments</t>
        </is>
      </c>
      <c r="B4" s="4" t="inlineStr">
        <is>
          <t>Note 3. Commitments The facility lease agreement for Epalinges, Switzerland, is automatically renewed month by month with a notice period of three months. The related rent is paid monthly in the amount of €4 and is considered a short-term lease. As the term is less than twelve months, the lease is outside of the scope of ASC 842 and not accounted for on the balance sheet due to the Company’s policy elections. The facility lease agreement for Leiden, The Netherlands, runs until March 31, 2022, and can be terminated with a six month notice as of September 30, 2021. The related rent is paid monthly in the amount of €9. The Company does not have any other operating lease for its research and development facilities, corporate headquarter, offices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0:52Z</dcterms:created>
  <dcterms:modified xmlns:dcterms="http://purl.org/dc/terms/" xmlns:xsi="http://www.w3.org/2001/XMLSchema-instance" xsi:type="dcterms:W3CDTF">2021-11-12T13:30:52Z</dcterms:modified>
</cp:coreProperties>
</file>